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Related Party Transactions" sheetId="10" state="visible" r:id="rId10"/>
    <sheet xmlns:r="http://schemas.openxmlformats.org/officeDocument/2006/relationships" name="Investments in Unconsolidated 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oans Payable" sheetId="14" state="visible" r:id="rId14"/>
    <sheet xmlns:r="http://schemas.openxmlformats.org/officeDocument/2006/relationships" name="Stockholders' Equity (Deficit)" sheetId="15" state="visible" r:id="rId15"/>
    <sheet xmlns:r="http://schemas.openxmlformats.org/officeDocument/2006/relationships" name="Concentration of Credit Risk" sheetId="16" state="visible" r:id="rId16"/>
    <sheet xmlns:r="http://schemas.openxmlformats.org/officeDocument/2006/relationships" name="Deposit Related to Sale of Mari" sheetId="17" state="visible" r:id="rId17"/>
    <sheet xmlns:r="http://schemas.openxmlformats.org/officeDocument/2006/relationships" name="Revenue Participation Rights" sheetId="18" state="visible" r:id="rId18"/>
    <sheet xmlns:r="http://schemas.openxmlformats.org/officeDocument/2006/relationships" name="Other Debt" sheetId="19" state="visible" r:id="rId19"/>
    <sheet xmlns:r="http://schemas.openxmlformats.org/officeDocument/2006/relationships" name="Basis of Presentation (Policies"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Income Taxes (Tables)" sheetId="23" state="visible" r:id="rId23"/>
    <sheet xmlns:r="http://schemas.openxmlformats.org/officeDocument/2006/relationships" name="Loans Payable (Tables)" sheetId="24" state="visible" r:id="rId24"/>
    <sheet xmlns:r="http://schemas.openxmlformats.org/officeDocument/2006/relationships" name="Stockholders' Equity (Deficit) " sheetId="25" state="visible" r:id="rId25"/>
    <sheet xmlns:r="http://schemas.openxmlformats.org/officeDocument/2006/relationships" name="Revenue Participation Rights (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counts Receivable and Other, " sheetId="33" state="visible" r:id="rId33"/>
    <sheet xmlns:r="http://schemas.openxmlformats.org/officeDocument/2006/relationships" name="Accounts Receivable and Other34" sheetId="34" state="visible" r:id="rId34"/>
    <sheet xmlns:r="http://schemas.openxmlformats.org/officeDocument/2006/relationships" name="Related Party Transactions - Ad" sheetId="35" state="visible" r:id="rId35"/>
    <sheet xmlns:r="http://schemas.openxmlformats.org/officeDocument/2006/relationships" name="Investments in Unconsolidated36" sheetId="36" state="visible" r:id="rId36"/>
    <sheet xmlns:r="http://schemas.openxmlformats.org/officeDocument/2006/relationships" name="Income Taxes - Additional Infor" sheetId="37" state="visible" r:id="rId37"/>
    <sheet xmlns:r="http://schemas.openxmlformats.org/officeDocument/2006/relationships" name="Income Taxes - Schedule of Chan" sheetId="38" state="visible" r:id="rId38"/>
    <sheet xmlns:r="http://schemas.openxmlformats.org/officeDocument/2006/relationships" name="Commitments and Contingencies -" sheetId="39" state="visible" r:id="rId39"/>
    <sheet xmlns:r="http://schemas.openxmlformats.org/officeDocument/2006/relationships" name="Loans Payable - Schedule of Con" sheetId="40" state="visible" r:id="rId40"/>
    <sheet xmlns:r="http://schemas.openxmlformats.org/officeDocument/2006/relationships" name="Loans Payable - Note 1 - Monaco" sheetId="41" state="visible" r:id="rId41"/>
    <sheet xmlns:r="http://schemas.openxmlformats.org/officeDocument/2006/relationships" name="Loans Payable - Note 2 - Monaco" sheetId="42" state="visible" r:id="rId42"/>
    <sheet xmlns:r="http://schemas.openxmlformats.org/officeDocument/2006/relationships" name="Loans Payable - Summary of Fair" sheetId="43" state="visible" r:id="rId43"/>
    <sheet xmlns:r="http://schemas.openxmlformats.org/officeDocument/2006/relationships" name="Loans Payable - Summary of Sign" sheetId="44" state="visible" r:id="rId44"/>
    <sheet xmlns:r="http://schemas.openxmlformats.org/officeDocument/2006/relationships" name="Loans Payable - Summary of Debt" sheetId="45" state="visible" r:id="rId45"/>
    <sheet xmlns:r="http://schemas.openxmlformats.org/officeDocument/2006/relationships" name="Loans Payable - Summary of De46" sheetId="46" state="visible" r:id="rId46"/>
    <sheet xmlns:r="http://schemas.openxmlformats.org/officeDocument/2006/relationships" name="Loans Payable - Summary of Gain" sheetId="47" state="visible" r:id="rId47"/>
    <sheet xmlns:r="http://schemas.openxmlformats.org/officeDocument/2006/relationships" name="Loans Payable - Note 3 - MINOSA" sheetId="48" state="visible" r:id="rId48"/>
    <sheet xmlns:r="http://schemas.openxmlformats.org/officeDocument/2006/relationships" name="Loans Payable - Schedule of All" sheetId="49" state="visible" r:id="rId49"/>
    <sheet xmlns:r="http://schemas.openxmlformats.org/officeDocument/2006/relationships" name="Loans Payable - Note 4 - Epsilo" sheetId="50" state="visible" r:id="rId50"/>
    <sheet xmlns:r="http://schemas.openxmlformats.org/officeDocument/2006/relationships" name="Loans Payable - Schedule of A51" sheetId="51" state="visible" r:id="rId51"/>
    <sheet xmlns:r="http://schemas.openxmlformats.org/officeDocument/2006/relationships" name="Loans Payable - Note 5 - SMOM -" sheetId="52" state="visible" r:id="rId52"/>
    <sheet xmlns:r="http://schemas.openxmlformats.org/officeDocument/2006/relationships" name="Loans Payable - Note 6 - MINOSA" sheetId="53" state="visible" r:id="rId53"/>
    <sheet xmlns:r="http://schemas.openxmlformats.org/officeDocument/2006/relationships" name="Loans Payable - Note 6 - Monaco" sheetId="54" state="visible" r:id="rId54"/>
    <sheet xmlns:r="http://schemas.openxmlformats.org/officeDocument/2006/relationships" name="Stockholders' Equity (Deficit55" sheetId="55" state="visible" r:id="rId55"/>
    <sheet xmlns:r="http://schemas.openxmlformats.org/officeDocument/2006/relationships" name="Stockholders' Equity (Deficit56" sheetId="56" state="visible" r:id="rId56"/>
    <sheet xmlns:r="http://schemas.openxmlformats.org/officeDocument/2006/relationships" name="Concentration of Credit Risk - " sheetId="57" state="visible" r:id="rId57"/>
    <sheet xmlns:r="http://schemas.openxmlformats.org/officeDocument/2006/relationships" name="Deposit Related to Sale of Ma58" sheetId="58" state="visible" r:id="rId58"/>
    <sheet xmlns:r="http://schemas.openxmlformats.org/officeDocument/2006/relationships" name="Revenue Participation Rights - " sheetId="59" state="visible" r:id="rId59"/>
    <sheet xmlns:r="http://schemas.openxmlformats.org/officeDocument/2006/relationships" name="Revenue Participation Rights 60" sheetId="60" state="visible" r:id="rId60"/>
    <sheet xmlns:r="http://schemas.openxmlformats.org/officeDocument/2006/relationships" name="Other Debt - Additional Informa" sheetId="61" state="visible" r:id="rId61"/>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MEX</t>
  </si>
  <si>
    <t>Entity Registrant Name</t>
  </si>
  <si>
    <t>ODYSSEY MARINE EXPLORATION INC</t>
  </si>
  <si>
    <t>Entity Central Index Key</t>
  </si>
  <si>
    <t>Current Fiscal Year End Date</t>
  </si>
  <si>
    <t>--12-31</t>
  </si>
  <si>
    <t>Entity Filer Category</t>
  </si>
  <si>
    <t>Smaller Reporting Accelerated Filer</t>
  </si>
  <si>
    <t>Entity Common Stock, Shares Outstanding</t>
  </si>
  <si>
    <t>Consolidated Balance Sheets - USD ($)</t>
  </si>
  <si>
    <t>Dec. 31, 2017</t>
  </si>
  <si>
    <t>CURRENT ASSETS</t>
  </si>
  <si>
    <t>Cash and cash equivalents</t>
  </si>
  <si>
    <t>Restricted cash</t>
  </si>
  <si>
    <t>Accounts receivable and other, net</t>
  </si>
  <si>
    <t>Other current assets</t>
  </si>
  <si>
    <t>Total current assets</t>
  </si>
  <si>
    <t>PROPERTY AND EQUIPMENT</t>
  </si>
  <si>
    <t>Equipment and office fixtures</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posit related to sale of marine assets</t>
  </si>
  <si>
    <t>Loans payable</t>
  </si>
  <si>
    <t>Total current liabilities</t>
  </si>
  <si>
    <t>LONG-TERM LIABILITIES</t>
  </si>
  <si>
    <t>Revenue participation rights</t>
  </si>
  <si>
    <t>Total long-term liabilities</t>
  </si>
  <si>
    <t>Total liabilities</t>
  </si>
  <si>
    <t>Commitments and contingencies (NOTE G)</t>
  </si>
  <si>
    <t xml:space="preserve"> </t>
  </si>
  <si>
    <t>STOCKHOLDERS' EQUITY/(DEFICIT)</t>
  </si>
  <si>
    <t>Preferred stock - $.0001 par value; 24,984,166 shares authorized; none outstanding</t>
  </si>
  <si>
    <t>Common stock - $.0001 par value; 75,000,000 shares authorized; 8,466,909 and 8,466,909 issued and outstanding for each period end presented</t>
  </si>
  <si>
    <t>Additional paid-in capital</t>
  </si>
  <si>
    <t>Accumulated deficit</t>
  </si>
  <si>
    <t>Total stockholders' equity/(deficit) before non-controlling interest</t>
  </si>
  <si>
    <t>Non-controlling interest</t>
  </si>
  <si>
    <t>Total stockholders' equity/(deficit)</t>
  </si>
  <si>
    <t>Total liabilities and stockholders' equity/(deficit)</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naudited - USD ($)</t>
  </si>
  <si>
    <t>Mar. 31, 2017</t>
  </si>
  <si>
    <t>REVENUE</t>
  </si>
  <si>
    <t>Recovered cargo sales and other</t>
  </si>
  <si>
    <t>Expedition</t>
  </si>
  <si>
    <t>Total revenue</t>
  </si>
  <si>
    <t>OPERATING EXPENSES</t>
  </si>
  <si>
    <t>Marketing, general and administrative</t>
  </si>
  <si>
    <t>Operations and research</t>
  </si>
  <si>
    <t>Total operating expenses</t>
  </si>
  <si>
    <t>INCOME (LOSS) FROM OPERATIONS</t>
  </si>
  <si>
    <t>OTHER INCOME (EXPENSE)</t>
  </si>
  <si>
    <t>Interest expense</t>
  </si>
  <si>
    <t>Other</t>
  </si>
  <si>
    <t>Total other income (expense)</t>
  </si>
  <si>
    <t>(LOSS) BEFORE INCOME TAXES</t>
  </si>
  <si>
    <t>Income tax benefit (provision)</t>
  </si>
  <si>
    <t>NET (LOSS) BEFORE NON-CONTROLLING INTEREST</t>
  </si>
  <si>
    <t>NET (LOSS)</t>
  </si>
  <si>
    <t>Basic and diluted (See NOTE B)</t>
  </si>
  <si>
    <t>Weighted average number of common shares outstanding</t>
  </si>
  <si>
    <t>Basic</t>
  </si>
  <si>
    <t>Diluted</t>
  </si>
  <si>
    <t>Consolidated Statements of Cash Flows - Unaudited - USD ($)</t>
  </si>
  <si>
    <t>CASH FLOWS FROM OPERATING ACTIVITIES:</t>
  </si>
  <si>
    <t>Net loss before non-controlling interest</t>
  </si>
  <si>
    <t>Adjustments to reconcile net loss to net cash (used) by operating activities:</t>
  </si>
  <si>
    <t>Depreciation and amortization</t>
  </si>
  <si>
    <t>Share-based compensation</t>
  </si>
  <si>
    <t>(Increase) decrease in:</t>
  </si>
  <si>
    <t>Accounts receivable</t>
  </si>
  <si>
    <t>Other assets</t>
  </si>
  <si>
    <t>Increase (decrease) in:</t>
  </si>
  <si>
    <t>NET CASH (USED) BY OPERATING ACTIVITIES</t>
  </si>
  <si>
    <t>CASH FLOWS FROM INVESTING ACTIVITIES:</t>
  </si>
  <si>
    <t>Deposit related to the future sale of marine assets</t>
  </si>
  <si>
    <t>Purchase of property and equipment</t>
  </si>
  <si>
    <t>NET CASH PROVIDED BY INVESTING ACTIVITIES</t>
  </si>
  <si>
    <t>CASH FLOWS FROM FINANCING ACTIVITIES:</t>
  </si>
  <si>
    <t>Proceeds from issuance of notes payable</t>
  </si>
  <si>
    <t>Settlement receipts from contractual obligation</t>
  </si>
  <si>
    <t>Payment of contractual obligation</t>
  </si>
  <si>
    <t>Repayment of debt obligations</t>
  </si>
  <si>
    <t>NET CASH PROVIDED BY FINANCING ACTIVITIES</t>
  </si>
  <si>
    <t>NET INCREASE (DECREASE) IN CASH</t>
  </si>
  <si>
    <t>CASH AT BEGINNING OF PERIOD</t>
  </si>
  <si>
    <t>CASH AT END OF PERIOD</t>
  </si>
  <si>
    <t>SUPPLEMENTARY INFORMATION:</t>
  </si>
  <si>
    <t>Interest paid</t>
  </si>
  <si>
    <t>Income taxes paid</t>
  </si>
  <si>
    <t>NON-CASH TRANSACTIONS:</t>
  </si>
  <si>
    <t>Acquisition of equipment with debt</t>
  </si>
  <si>
    <t>Consolidated Statements of Cash Flows - Unaudited (Parenthetical)</t>
  </si>
  <si>
    <t>Jun. 30, 2017USD ($)shares</t>
  </si>
  <si>
    <t>Marine Vessel [Member]</t>
  </si>
  <si>
    <t>Cash proceeds from sale of vessel</t>
  </si>
  <si>
    <t>Note 2 [Member]</t>
  </si>
  <si>
    <t>Loans payable, repayment</t>
  </si>
  <si>
    <t>Epsilon Acquisitions, LLC [Member] | Notes Payable, Other Payables [Member]</t>
  </si>
  <si>
    <t>contractual obligation settlement converted</t>
  </si>
  <si>
    <t>Accrued interest</t>
  </si>
  <si>
    <t>Conversion of stock, shares Issued | shares</t>
  </si>
  <si>
    <t>Basis of Presentation</t>
  </si>
  <si>
    <t>Organization, Consolidation and Presentation of Financial Statements [Abstract]</t>
  </si>
  <si>
    <t>NOTE A - BASIS OF PRESENTATION
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10-K
In the opinion of management, these financial statements reflect
all adjustments, including normal recurring adjustments, necessary
for a fair presentation of the financial position as of
March 31, 2018 and the results of operations and cash flows
for the interim periods presented. Operating results for the
three-month period ended March 31, 2018 are not necessarily
indicative of the results that may be expected for the full
year.
Recent accounting pronouncements
In May 2014, the Financial Accounting Standards Board, or the FASB,
issued Accounting Standards Update 2014-09, Revenue 2014-09,
In February 2016, the FASB issued Accounting Standards Update
2016-02, Leases,
In May 2017, the FASB issued ASU 2017-09, Compensation-Stock
Compensation (Topic 718), Scope of Modification
Accounting.
In July 2017, the FASB issued Accounting Standards Update
(“ASU”) No. 2017-11, Earnings Per
Share (Topic 260), Distinguishing Liabilities from Equity (Topic
480), Derivatives and Hedging (Topic 815). 470-20,
Other recent accounting pronouncements issued by the FASB, the
AICPA and the SEC did not or are not believed by management to have
a material effect, if any, on the Company’s financial
statements.</t>
  </si>
  <si>
    <t>Summary Of Significant Accounting Policies</t>
  </si>
  <si>
    <t>Accounting Policies [Abstract]</t>
  </si>
  <si>
    <t>NOTE B -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as well as ASU 2019-09,
Bad debts are recorded as identified and, from time to time, a
specific reserve allowance will be established when required. A
return allowance is established for sales that have a right of
return. Accounts receivable is stated net of any recorded
allowances.
Cash and Cash Equivalents
Cash, cash equivalents and restricted cash include cash on hand and
cash in banks. We also consider all highly liquid investments with
a maturity of three months or less when purchased to be cash
equivalents. We have $10,010 of restricted cash for collateral
related to a corporate credit card program.
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Items that
may require major overhauls (such as engines or generators) that
enhance or extend the useful life of vessel related assets qualify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The smaller vessel we received as consideration when we sold our
Odyssey Explorer
Earnings Per Share
See NOTE I regarding our 1-for-12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if-converted two-class
At March 31, 2018 and 2017, the weighted average common shares
outstanding year-to-date
The potential common shares in the following tables represent
potential common shares calculated using the treasury stock method
from outstanding options, stock awards and warrants that were
excluded from the calculation of diluted EPS:
Three Months Ended
March 31, 2018 March 31, 2017
Average market price during the period $ 4.48 $ 4.22
In the money potential common shares from options excluded 8,749 7,903
In the money potential common shares from warrants excluded 25,713 19,905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8 March 31, 2017
Out of the money options excluded:
$12.48 137,666 137,666
$12.84 4,167 4,167
$26.40 75,158 75,158
$34.68
— 73,765
$39.00 8,333 8,333
$41.16
— 833
$42.00
— 8,333
$46.80
— 1,667
Total excluded 225,324 309,922
The weighted average equivalent common shares relating to our
unvested restricted stock awards that were excluded from potential
common shares in the earning per share calculation due to having an
anti-dilutive effect are:
Three Months Ended
March 31, 2018 March 31, 2017
Potential common shares from unvested restricted stock awards
excluded from EPS 132,826 238,921
The following is a reconciliation of the numerators and
denominators used in computing basic and diluted net income per
share:
Three Months Ended
March 31, 2018 March 31, 2017
Net income (loss) $ (1,744,762 ) $ (2,199,263 )
Numerator, basic and diluted net income (loss) available to
stockholders $ (1,744,762 ) $ (2,199,263 )
Denominator:
Shares used in computation – basic:
Weighted average common shares outstanding 8,466,909 7,718,366
Common shares outstanding for basic 8,466,909 7,718,366
Additional shares used in computation – diluted:
—
—
Common shares outstanding for basic 8,466,909 7,718,366
Shares used in computing diluted net income per share 8,466,909 7,718,366
Net (loss) per share – basic $ (0.21 ) $ (0.28 )
Net (loss) per share – diluted $ (0.21 ) $ (0.28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Fair Value Hierarchy
The three levels of inputs that may be used to measure fair value
are as follows:
Level 1.
Level 2. non-binding
Level 3. non-binding non-binding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Subsequent Events
We have evaluated subsequent events for recognition or disclosure
through the date this Form 10-Q</t>
  </si>
  <si>
    <t>Accounts Receivable</t>
  </si>
  <si>
    <t>Receivables [Abstract]</t>
  </si>
  <si>
    <t>NOTE C – ACCOUNTS RECEIVABLE
Our accounts receivable consists of the following:
March 31, 2018 December 31, 2017
Trade $
— $ 7,376
Related party 480,955 183,453
Other 61,420 41,551
Total accounts receivable, net $ 542,375 $ 232,380
Monaco and related affiliates owe us $480,955 and $183,453 for the
periods ended March 31, 2018 and December 31, 2017,
respectively, for support services and marine services rendered on
their behalf. See NOTE D for further information regarding
Monaco.</t>
  </si>
  <si>
    <t>Related Party Transactions</t>
  </si>
  <si>
    <t>Related Party Transactions [Abstract]</t>
  </si>
  <si>
    <t>NOTE D – RELATED PARTY TRANSACTIONS
In December 2015, we entered into an asset acquisition agreement
with Monaco Financial, LLC (“Monaco”) (See NOTE R in
our Form 10-K</t>
  </si>
  <si>
    <t>Investments in Unconsolidated Entities</t>
  </si>
  <si>
    <t>Equity Method Investments and Joint Ventures [Abstract]</t>
  </si>
  <si>
    <t>NOTE E – INVESTMENTS IN UNCONSOLIDATED ENTITIES
Neptune Minerals, Inc. (“NMI”)
Our current investment in NMI consists of 3,092,488 Class B
Common non-voting non-voting non-voting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s of March 31,
2018, the net carrying value of our investment in NMI was zero in
our consolidated financial statements.
Chatham Rock Phosphate, Ltd.
During 2012, we performed deep-sea Debt and Equity Securities</t>
  </si>
  <si>
    <t>Income Taxes</t>
  </si>
  <si>
    <t>Income Tax Disclosure [Abstract]</t>
  </si>
  <si>
    <t>NOTE F - INCOME TAXES
During the three-month period ended March 31, 2018, we generated a
federal net operating loss (“NOL”) carryforward of
$1.1 million and generated $1.8 million of foreign NOL
carryforwards. As of March 31, 2018, we had consolidated income tax
NOL carryforwards for federal tax purposes of approximately
$162.7 million and net operating loss carryforwards for
foreign income tax purposes of approximately $33.5 million.
The federal NOL carryforwards from 2005 forward will expire in
various years beginning in 2025 and ending through the year
2037.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at March 31, 2018. As required by the
Accounting for Income Taxes
The increase in the valuation allowance as of March 31, 2018 is due
to the generation of approximately $1.7 million in net
operating loss year-to-date.
The change in the valuation allowance is as follows:
March 31, 2018 $ 49,687,918
December 31, 2017 49,235,133
Change in valuation allowance $ 452,785
Our estimated annual effective tax rate as of March 31, 2018 is
25.951% while our March 31, 2018 effective tax rate is 0.0% because
of the full valuation allowance.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4.</t>
  </si>
  <si>
    <t>Commitments and Contingencies</t>
  </si>
  <si>
    <t>Commitments and Contingencies Disclosure [Abstract]</t>
  </si>
  <si>
    <t>NOTE G – COMMITMENTS AND CONTINGENCIES
Legal Proceedings
The Company may be subject to a variety of claims and suits that
arise from time to time in the ordinary course of business. We are
currently not a party to any litigation.
Contingency
During March 2016, our Board of Directors approved the grant and
issuance of 3.0 million new equity shares of Oceanica
Resources, S.R.L. to two attorneys for their future services. This
equity is only issuable upon the Mexican’s government
issuance of the Environmental Impact Assessment (“EIA”)
for our Mexican subsidiary. This grant of new shares was also
approved by the Administrators of Oceanica Resources, S.R.L. We
also owe consultants contingent success fees of up to $425,000 upon
the approval and issuance of the EIA. The EIA has not been issued
as of the date of this report.
Going Concern Consideration
We have experienced several years of net losses and may continue to
do so. Our ability to generate net income or positive cash flows
for the following twelve months is dependent upon our success in
developing and monetizing our interests in mineral exploration
entities, generating income from exploration charters, collecting
on amounts owed to us, and completing the Minera del Norte S.A. de
c.v. (“MINOSA”) and Penelope Mining LLC
(“Penelope”) equity financing transaction approved by
our stockholders on June 9, 2015. Our 2018 business plan
requires us to generate new cash inflows to effectively allow us to
perform our planned projects. We plan to generate new cash inflows
through the monetization of our receivables and equity stakes in
seabed mineral companies, financings, syndications or other
partnership opportunities. One or more of the planned opportunities
for raising cash may not be realized to the extent needed which may
require us to curtail our desired business plan until we generate
additional cash. Even though we have been able to consistently
raise cash in the past through debt agreements, there are no
assurances we may be able to do so in the future. On March 11,
2015, we entered into a Stock Purchase Agreement with MINOSA and
Penelope, an affiliate of MINOSA, pursuant to which (a) MINOSA
agreed to extend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See Management’s Discussion and Analysis of
Financial Condition and Results of Operations—Financings.)
See NOTE H for further detail on MINOSA related debt. Although we
executed the Stock Purchase Agreement, Penelope must purchase the
shares for us to be able to complete the equity component of the
transaction. The Penelope equity transaction is heavily dependent
on the outcome of our subsidiary’s application approval
process for an environmental permit to commercially develop a
mineralized phosphate deposit off the coast of Mexico. We pledged
the majority of our remaining assets to MINOSA, and its affiliates,
and to Monaco Financial LLC, leaving us with few opportunities to
raise additional funds from our balance sheet. If cash inflow is
not sufficient to meet our desired projected business plan
requirements, we will be required to follow a contingency business
plan which is based on curtailed expenses and fewer cash
requirements. Our consolidated non-restricted</t>
  </si>
  <si>
    <t>Loans Payable</t>
  </si>
  <si>
    <t>Text Block [Abstract]</t>
  </si>
  <si>
    <t>NOTE H –LOANS PAYABLE
The Company’s consolidated debt consisted of the following
at:
March 31, 2018 December 31,
Note 1 – Monaco 2014 $ 2,800,000 $ 2,800,000
Note 2 – Monaco 2016 1,175,000 1,138,441
Note 3 – MINOSA 1 14,750,001 14,750,001
Note 4 – Epsilon 1,000,000 1,000,000
Note 5 – SMOM 3,000,000 3,000,000
Note 6 – MINOSA 2 5,050,000 4,675,000
Note 7 – Monaco 2018 1,000,000
—
$ 28,775,001 $ 27,363,442
Note 1 – Monaco 2014
On August 14, 2014, we entered into a Loan Agreement with
Monaco Financial, LLC (“Monaco”), a strategic marketing
partner, pursuant to which Monaco agreed to lend us up to
$10.0 million. The loan was issued in three tranches: (i)
$5.0 million (the “First Tranche”) was advanced
upon execution of the Loan Agreement; (ii) $2.5 million (the
“Second Tranche”) was advanced on October 1, 2014;
and (iii) $2.5 million (the “Third Tranche”) was
advanced on December 1, 2014. The Notes bear interest at a
rate equal to 11% per annum. The Notes also contain an option
whereby Monaco can purchase shares of Oceanica held by Odyssey (the
“Share Purchase Option”) at a purchase price which is
the lower of (a) $3.15 per share or (b) the price per share of
a contemplated equity offering of Oceanica which totals
$1.0 million or more in the aggregate. The share purchase
option was not clearly and closely related to the host debt
agreement and required bifurcation.
On December 10, 2015, these promissory notes were amended as
part of the asset acquisition agreement with Monaco (See NOTE R in
our Form 10-K re-priced
The outstanding interest-bearing balance of these Notes is
$2.8 million at March 31, 2018.
Note 2 – Monaco 2016
In March 2016, Monaco agreed to lend us an additional $1,825,000.
These loan proceeds were received in full during the first quarter
of 2016. The indebtedness bears interest at 10.0% percent per year.
All principal and any unpaid interest is payable on April 15,
2018. This note has matured, but Monaco has not demanded payment
since we are in negotiations with Monaco to set a new maturity
date. The current outstanding balance as of March 31, 2018 is
$1,175,000. The indebtedness is convertible at any time until the
maturity date into shares of Oceanica held by us at a conversion
price of $1.00 per share. Pursuant to this loan and as security for
the indebtedness, Monaco was granted a second priority security
interest in (a) one-half deep-tow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Since the option is out of the money, it has no
material fair value as of the inception date or currently. The debt
agreement did not contain any additional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is
BCF has been fully amortized as of March 31, 2018. For the
three-months ended March 31, 2018 and 2017, interest expense
related to the discount in the amount of $36,599 and $56,222,
respectively, was recorded. For the three-months ended
March 31, 2018 and 2017, accrued interest in the amount of
$28,972 and $45,000, respectively, was recorded.
Loan modification (December 2015)
In connection with the Acquisition Agreement entered into with
Monaco on December 10, 2015, Monaco agreed to modify certain
terms of the loans as partial consideration for the purchase of
assets. For the First Tranche ($5,000,000 advanced on
August 14, 2014), Monaco agreed to cease interest as of
December 10, 2015 and reduce the loan balance by (i) the
cash or other value received from the SS Central America
On December 10, 2015, the Monaco call option on
$10 million of Oceanica shares held by Odyssey was maintained
for the full amount of the original loan amount and was extended
until December 31, 2017.
Loan modification (March 2016)
In connection with the $1.825 million loan agreement with
Monaco in March 2016, the existing $2.8 million notes were
modified. Of the combined total indebtedness of Monaco’s Note
1 and Note 2, Monaco can convert this debt into 3,174,603 shares of
Oceanica at a fixed conversion price of $1.00 per share, or
$3,174,603. Any remaining debt in excess of $3,174,603 is not
convertible. Additionally, the modification eliminated
Monaco’s option (“share purchase option”) to
purchase 3,174,603 shares of Oceanica stock at a price of $3.15 per
share. The modification was analyzed under ASC 480
Distinguishing Liabilities from Equity
470-50-40-10 pre-modification 470-50-40-2
Step 1 pre-modification
Monaco loans Loan one
Forward cash flows:
Principal $ 2,800,000
Interest 559,463
Total forward cash flows $ 3,359,463
Present value of forward cash flows $ 2,554,371
Fair value of equity conversion option 1,063,487
Fair value of debt $ 3,617,858
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
Monaco loans Loan one
Forward cash flows:
Face value $ 2,800,000
Fair value 3,617,858
Difference (premium)* $ 817,858
* ASC 470-20-25-13 paid-in
Step 2 pre-modification
Allocation
Derivative liabilities (share purchase options) $ 1,456,825
Monaco Loan (Old Debt) 3,372,844
Monaco Loan (New Debt) (2,800,000 )
APIC (Premium) (817,858 )
Difference to APIC* $ 1,211,811
* The difference between the fair value
of the new debt and the sum of the pre-modification 470-50-40-2
Note 3 – MINOSA
On March 11, 2015, in connection with a Stock Purchase
Agreement,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s that it shall not demand
payment of the adjusted principal balance earlier than the first to
occur of: (i) 30 days after the date on which
(x) SEMARNAT makes a determination with respect to the current
application for the Manifestacion de Impacto Ambiental relating to
the Don Diego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This debt is classified as short-term debt. In
connection with the loans, we granted MINOSA an option to purchase
our 54% interest in Oceanica for $40.0 million (the
“Oceanica Call Option. On March 11, 2016, the Oceanica
Call has expired.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was $14.75 million at March 31, 2018. The maturity
date of this note has been amended and matured on March 18,
2017. Per Note 6 MINOSA 2 below, the Minosa Purchase Agreement
amended the due date of this note to a due date which may be no
earlier than December 31, 2017, that is at least 60 days
subsequent to written notice that Minosa intends to demand payment.
See Note 6 – MINOSA 2 for further qualifications. During
December 2017, MINOSA transferred this debt to its parent company.
For the three-months ended March 31, 2018 and 2017, accrued
interest in the amount of $290,959 and $290,959,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he call option amount of $383,148 represented a debt discount.
This discount has been fully accreted up to face value using the
effective interest method.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was
due on March 18, 2017. We were also responsible for $50,000 of
the lender’s out of pocket costs. This amount is included in
the loan balance.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Pursuant to the Purchase Agreement (a) we agreed to waive our
rights to terminate the Stock Purchase Agreement in accordance with
the terms thereof until December 31, 2016, and (b) MINOSA
agreed to extend, until March 18, 2017, the maturity date of
the $14.75 million loan extended by MINOSA to OME pursuant to
the Stock Purchase Agreement. 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as amortized
over the life of the loan.
Loan modification (October 1, 2016)
On October 1, 2016 Odyssey Marine Enterprises, Ltd.
(“OME”), entered into an Amended and Restated Note
Purchase Agreement (the “Restated Note Purchase
Agreement”) with Epsilon Acquisitions LLC
(“Epsilon”). In connection with the existing
$3.0 million loan agreement, Epsilon agreed to lend an
additional $3.0 million of secured convertible promissory
notes. The convertible promissory notes bear an interest rate of
10.0% per annum and are due and payable on March 18, 2017.
Epsilon has the right to convert all amounts outstanding under the
Restated Note into shares of our common stock upon 75 days’
notice to OME or upon a merger, consolidation, third party tender
offer, or similar transaction relating to us at the applicable
conversion price, which is (a) $5.00 per share with respect to
the $3.0 million already advanced under the Restated Note and
(b) with respect to additional advances under the Restated
Note, the five-day
As an inducement for the issuance of the additional
$3.0 million of promissory notes, we also delivered to Epsilon
a common stock purchase warrant (the “Warrant”)
pursuant to which Epsilon has the right to purchase up to 120,000
shares of our common stock at an exercise price of $3.52 per share,
which exercise price represents the five-day
Accounting considerations for additional tranches
We evaluated for proper classification under ASC 480
Distinguishing Liabilities from Equity Derivatives and Hedging Property, Plant and Equipment
Tranche 3 Tranche 4 Tranche 5
Promissory Note $ 981,796 $ 939,935 $ 1,000,000
Beneficial Conversion Feature (“BCF”)* 18,204 60,065
—
Proceeds $ 1,000,000 $ 1,000,000 $ 1,000,000
A beneficial conversion feature arises when the calculation of the
effective conversion price is less than the Company’s stock
price on the date of issuance. Tranche 5 did not result in a BCF
because the effective conversion price was greater than the
company’s stock price on the date of issuance.
The warrants fair values were calculated using Black-Scholes Merton
(“BSM”). The aggregate fair value of the warrants
totaled $303,712. Since the warrants were issued as an inducement
to Epsilon to issue additional debt, we recorded an inducement
expense of $303,712. For the three-months ended March 31, 2018
and 2017, accrued interest in the amount of $24,657 and $149,775,
respectively, was recorded.
Term Extension (March 21, 2017)
On March 21, 2017 we entered into an amendment to the Restated
Note Purchase Agreement with Epsilon. In connection with the
existing $6.0 million loan agreement, the adjusted principal
balance is due and payable in full upon the earlier of
(i) written demand by Epsilon or (ii) such time as
Odyssey or the guarantor pays any other indebtedness for borrowed
money prior to its stated maturity date. As such the Company
amortized the notes up to their face value of $6,050,000 and they
are classified as short-term. However, since Epsilon converted the
first $3.0 million into 670,455 of our common shares and
assigned $2.0 million to MINOSA, the current principal
indebtedness at March 31, 2018 is $1.0 million.
Note 5 – SMOM
On May 3, 2017, we entered into a Loan and Security Agreement
(“Loan Agreement”) with SMOM. Pursuant to the Loan
Agreement, SMOM agreed to loan us up to $3.0 million as
evidenced by a convertible promissory note. As a commitment fee, we
assigned the remaining 50% of our Neptune Minerals, LLC receivable
to SMOM. This receivable had zero carrying value on our balance
sheet. The loan balance at March 31, 2018 is
$3.0 million. The indebtedness bears interest at a rate of 10%
per annum and matures on the second anniversary of this Loan
Agreement which is May 3, 2019. The holder has the option to
convert any unpaid principal and interest into up to 50% of the
equity interest held by Odyssey in Aldama Mining Company, S.de R.L.
de C.V. which is a wholly owned subsidiary of ours. The conversion
value of $1.0 million equates to 10% of the equity interest in
Aldama. If the holder elects to acquire the entire 50% of the
equity interest, but the amount of debt and interest accumulated to
be converted is insufficient to acquire the entire 50% equity
interest, the Holder has to pay the deficiency in cash. As
additional consideration for the loan, the holder has the right to
purchase from Odyssey all or a portion of the equity collateral (up
to the 50% of the equity interest of Aldama) for the option
consideration ($1.0 million for each 10% of equity interests)
during the period that is the later of (i) one year after the
maturity date and (ii) one year after the loan is repaid in
full, the expiration date. The lender may also choose to extend the
expiration date annually by paying $500,000 for each year extended.
For the three-months ended March 31, 2018 and 2017, accrued
interest in the amount of $73,972 and $8,836,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not result in a BCF because the
effective conversion price was equal to the Company’s stock
price on the date of issuance.
Note 6 – MINOSA 2
On August 10, 2017, we entered into a Note Purchase Agreement
(the “Minosa Purchase Agreement”) with MINOSA. Pursuant
to the Minosa Purchase Agreement, MINOSA whereas MINOSA will loan
Enterprises up to $3.0 million. During 2017, we borrowed
$2.7 million against this facility and Epsilon assigned
$2.0 million of its debt to MINOSA. At March 31, 2018,
the outstanding principal balance, including the Epsilon
assignment, is $5.05 million. The indebtedness is evidenced by
a secured convertible promissory note (the “Minosa
Note”) and bears interest at a rate equal to 10.0%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MINOSA has not provided any notice they intend to issue a payment
demand notice. We unconditionally and irrevocably guaranteed all of
the obligations under the Minosa Purchase Agreement and the Minosa
Note. MINOSA has the right to convert all amounts outstanding under
the Minosa Note into shares of our common stock upon 75 days’
notice to us or upon a merger, consolidation, third party tender
offer, or similar transaction relating to us at the conversion
price of $4.41 per share. During December 2017, MINOSA
transferred this debt to its parent company.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62,925 was
recorded. As of December 31,2017, all of the BCF has been
accreted to the income statement. The BCF represented a debt
discount that was amortized over the life of the loan. For the
three-months ended March 31, 2018, accrued interest in the
amount of $138,904 was recorded.
As previously reported, Epsilon loaned us an aggregate of
$6.0 million pursuant to an amended and restated convertible
promissory Minosa Note, dated as of March 18, 2016, as further
amended and restated on October 1, 2016 (the “Epsilon
Note”). Since then, Epsilon has assigned $2.0 million of
the indebtedness under the Epsilon Note to MINOSA. Along with
Epsilon, we entered into a second amended and restated convertible
promissory note (the “Second AR Epsilon Note”), which
further amends and restates the Epsilon Note. The stated principal
amount of the Second AR Epsilon Note is $1.0 million (which
reflects the outstanding principal balance remaining after giving
effect to Epsilon’s (x) previous assignment of
$2.0 million of the indebtedness under the Epsilon Note to
MINOSA and (y) conversion of $3.0 million of the
indebtedness under the Epsilon Note into shares of our common
stock). The Second AR Epsilon Note further provides that the
outstanding principal balance under the Second AR Epsilon Note and
all accrued interest and fees are due and payable upon written
demand by Epsilon; provided, that Epsilon agreed not make a demand
for payment prior to the earlier of (a) an event of default
(as defined in the Second AR Epsilon Note) or (b) a date,
which may be no earlier than December 31, 2017, that is at
least 60 days subsequent to written notice that MINOSA intends to
demand payment.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 the Second AR Epsilon Note, or the Promissory Note, dated as
of March 11, 2015, as amended (the “SPA Note”), in
the principal amount of $14.75 million that was issued by us
to MINOSA under the SPA, and (b) unless on or prior to such
termination, the Notes are paid in full.
The Second AR Waiver (x) further provides that following
any conversion of the indebtedness evidenced by the Minosa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Pursuant to second amended and restated pledge agreements (the
“Second AR Pledge Agreements”) entered into by us in
favor of MINOSA,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 Marine Enterprises, Ltd.
In connection with the execution and delivery of the Minosa
Purchase Agreement, Odyssey and MINOSA entered into a second
amended and restated registration rights agreement (the
“Second AR Registration Rights Agreement”) pursuant to
which Odyssey agreed to register the offer and sale of the shares
(the “Conversion Shares”) of our common stock issuable
upon the conversion of the indebtedness evidenced by the Minosa
Note. Subject to specified limitations set forth in the Second AR
Registration Rights Agreement, including that we are eligible to
use Form S-3,
Note 7 – Monaco 2018
During the period ended March 31, 2018, Monaco advanced us
$1.0 million that was applied to a loan agreement that was
executed on April 20, 2018. The indebtedness bears interest at
10.0% percent per year. All principal and any unpaid interest is to
be payable on the first anniversary of this agreement,
April 20, 2019. This debt is secured by cash proceeds, if any,
from our future shipwreck projects we have contracted with
Magellan. As additional consideration, their share purchase option
expiration date, as discussed in Note 1 – Monaco 2014 and
Note 2 – Monaco 2016 above, has been extended from 30 days to
seven months after the note becomes paid in full.</t>
  </si>
  <si>
    <t>Stockholders' Equity (Deficit)</t>
  </si>
  <si>
    <t>Equity [Abstract]</t>
  </si>
  <si>
    <t>NOTE I – STOCKHOLDERS’ EQUITY (DEFICIT)
At our Annual Meeting of Stockholders on June 9, 2015, our
stockholders approved a 1-for-6 1-for-2 1-for-6 1-for-12 10-Q 1-for-12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
The Investor’s option to purchase the Series AA-2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AA-1 AA-2 AA-2
Dividends
Liquidation Preference 360-day 30-day
Voting Rights
Conversion Rights non-assessable
Adjustments to Conversion Rights
Accounting considerations
As stated above, the issuance of the Series AA Convertible
Preferred Stock is subject to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Warrants
In conjunction with the Restated Note Purchase Agreement related to
Note 4 – Epsilon in NOTE H, we issued warrants tied to each
of the three tranches of debt issued. A total of 120,000 warrants
were granted. These warrants have an expiration date of
October 1, 2021. All of these 120,000 warrants have an
exercise price of $3.52. Each single warrant is exercisable to
purchase one share of our common stock.
Stock-Based Compensation
We have two stock incentive plans. The first is the 2005 Stock
Incentive Plan that expired in August 2015. After the expiration of
this plan, equity instruments cannot be granted but this plan shall
continue in effect until all outstanding awards have been exercised
in full or are no longer exercisable and all equity instruments
have vested or been forfeited.
On June 9, 2015, our share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non-qualified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three -month periods ended March 31, 2018 and 2017 as
$103,904 and $208,496, respectively.
We did not grant employee stock options in the three-month periods
ended March 31, 2018 and 2017. When granted, the weighted
average fair value of stock options granted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t>
  </si>
  <si>
    <t>Concentration of Credit Risk</t>
  </si>
  <si>
    <t>Risks and Uncertainties [Abstract]</t>
  </si>
  <si>
    <t>NOTE J – CONCENTRATION OF CREDIT RISK
We maintain the majority of our cash at one financial institution.
At March 31, 2018, our uninsured cash balance was
approximately $1.1 million.
We do not currently have any debt obligations with variable
interest rates.</t>
  </si>
  <si>
    <t>Deposit Related to Sale of Marine Assets</t>
  </si>
  <si>
    <t>NOTE K — DEPOSIT RELATED TO SALE OF MARINE ASSETS
In the first quarter of 2018, we received a deposit of
$1.0 million that is consideration to be applied to a future
sale of marine assets transaction is being structured with
Magellan. These assets have a gross carrying value of
$4.9 million and a net book value of $0.1 million at
March 31, 2018. Total consideration for this sale is to be
$1.6 million. The additional $0.6 million is contingent
consideration which is trade debt and interest assumed by Magellan,
see NOTE M. On behalf of Magellan, we are to guarantee this debt as
part of this transaction.</t>
  </si>
  <si>
    <t>Revenue Participation Rights</t>
  </si>
  <si>
    <t>Revenue Recognition and Deferred Revenue [Abstract]</t>
  </si>
  <si>
    <t>NOTE L – REVENUE PARTICIPATION RIGHTS
The Company’s participating revenue rights consisted of the
following at:
March 31, 2018 December 31, 2017
“ Cambridge $ 825,000 $ 825,000
“ Seattle 62,500 62,500
Galt Resources, LLC (HMS Victory project) 3,756,250 3,756,250
Total revenue participation rights $ 4,643,750 $ 4,643,750
“ Cambridge ” project
We previously sold Revenue Participation Certificates
(“RPCs”) that represent the right to share in our
future revenues derived from the “ Cambridge Sussex Cambridge”
Each $50,000 convertible “ Cambridge” Cambridge Cambridge Cambridg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t>
  </si>
  <si>
    <t>Other Debt</t>
  </si>
  <si>
    <t>Debt Disclosure [Abstract]</t>
  </si>
  <si>
    <t>NOTE M – OTHER DEBT
During August 2016, we entered into an agreement with a vendor
allowing the vendor to purchase certain marine assets from us.
Resulting from this transaction, we are carrying a $553,072 trade
payable in accounts payable for the current period that has terms
attached. This balance is the final amount owed to this vendor from
prior dealings. This trade payable bears a simple annual interest
rate of 12%. As collateral, they have been granted a primary lien
on certain of our equipment. The carrying value of this equipment
is zero. If this equipment generates revenue for us, the greater of
15% of gross revenue or 50% of net proceeds received will be
applied to the outstanding balance of this debt. There are no
covenants. This agreement matures in August of 2018.</t>
  </si>
  <si>
    <t>Basis of Presentation (Policies)</t>
  </si>
  <si>
    <t>Recent accounting pronouncements</t>
  </si>
  <si>
    <t>Recent accounting pronouncements
In May 2014, the Financial Accounting Standards Board, or the FASB,
issued Accounting Standards Update 2014-09, Revenue 2014-09,
In February 2016, the FASB issued Accounting Standards Update
2016-02, Leases,
In May 2017, the FASB issued ASU 2017-09, Compensation-Stock
Compensation (Topic 718), Scope of Modification
Accounting.
In July 2017, the FASB issued Accounting Standards Update
(“ASU”) No. 2017-11, Earnings Per
Share (Topic 260), Distinguishing Liabilities from Equity (Topic
480), Derivatives and Hedging (Topic 815). 470-20,
Other recent accounting pronouncements issued by the FASB, the
AICPA and the SEC did not or are not believed by management to have
a material effect, if any, on the Company’s financial
statements.</t>
  </si>
  <si>
    <t>Principles of Consolidation</t>
  </si>
  <si>
    <t>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Revenue Recognition and Accounts Receivable
In accordance with Topic A.1. in SAB 13 as well as ASU 2019-09,
Bad debts are recorded as identified and, from time to time, a
specific reserve allowance will be established when required. A
return allowance is established for sales that have a right of
return. Accounts receivable is stated net of any recorded
allowances.</t>
  </si>
  <si>
    <t>Cash and Cash Equivalents</t>
  </si>
  <si>
    <t>Cash and Cash Equivalents
Cash, cash equivalents and restricted cash include cash on hand and
cash in banks. We also consider all highly liquid investments with
a maturity of three months or less when purchased to be cash
equivalents. We have $10,010 of restricted cash for collateral
related to a corporate credit card program.</t>
  </si>
  <si>
    <t>Long-Lived Assets</t>
  </si>
  <si>
    <t>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Items that
may require major overhauls (such as engines or generators) that
enhance or extend the useful life of vessel related assets qualify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The smaller vessel we received as consideration when we sold our
Odyssey Explorer</t>
  </si>
  <si>
    <t>Earnings Per Share</t>
  </si>
  <si>
    <t xml:space="preserve">Earnings Per Share
See NOTE I regarding our 1-for-12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if-converted two-class
At March 31, 2018 and 2017, the weighted average common shares
outstanding year-to-date
The potential common shares in the following tables represent
potential common shares calculated using the treasury stock method
from outstanding options, stock awards and warrants that were
excluded from the calculation of diluted EPS:
Three Months Ended
March 31, 2018 March 31, 2017
Average market price during the period $ 4.48 $ 4.22
In the money potential common shares from options excluded 8,749 7,903
In the money potential common shares from warrants excluded 25,713 19,905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8 March 31, 2017
Out of the money options excluded:
$12.48 137,666 137,666
$12.84 4,167 4,167
$26.40 75,158 75,158
$34.68
— 73,765
$39.00 8,333 8,333
$41.16
— 833
$42.00
— 8,333
$46.80
— 1,667
Total excluded 225,324 309,922
The weighted average equivalent common shares relating to our
unvested restricted stock awards that were excluded from potential
common shares in the earning per share calculation due to having an
anti-dilutive effect are:
Three Months Ended
March 31, 2018 March 31, 2017
Potential common shares from unvested restricted stock awards
excluded from EPS 132,826 238,921
The following is a reconciliation of the numerators and
denominators used in computing basic and diluted net income per
share:
Three Months Ended
March 31, 2018 March 31, 2017
Net income (loss) $ (1,744,762 ) $ (2,199,263 )
Numerator, basic and diluted net income (loss) available to
stockholders $ (1,744,762 ) $ (2,199,263 )
Denominator:
Shares used in computation – basic:
Weighted average common shares outstanding 8,466,909 7,718,366
Common shares outstanding for basic 8,466,909 7,718,366
Additional shares used in computation – diluted:
—
—
Common shares outstanding for basic 8,466,909 7,718,366
Shares used in computing diluted net income per share 8,466,909 7,718,366
Net (loss) per share – basic $ (0.21 ) $ (0.28 )
Net (loss) per share – diluted $ (0.21 ) $ (0.28 ) </t>
  </si>
  <si>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Stock-based Compensation
Our stock-based compensation is recorded in accordance with the
guidance in the ASC topic for Stock-Based Compensation</t>
  </si>
  <si>
    <t>Fair Value of Financial Instruments</t>
  </si>
  <si>
    <t>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Fair Value Hierarchy
The three levels of inputs that may be used to measure fair value
are as follows:
Level 1.
Level 2. non-binding
Level 3. non-binding non-binding</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t>
  </si>
  <si>
    <t>Subsequent Events</t>
  </si>
  <si>
    <t>Subsequent Events
We have evaluated subsequent events for recognition or disclosure
through the date this Form 10-Q</t>
  </si>
  <si>
    <t>Debt and Equity Securities</t>
  </si>
  <si>
    <t>During 2012, we performed deep-sea Debt and Equity Securities</t>
  </si>
  <si>
    <t>Summary Of Significant Accounting Policies (Tables)</t>
  </si>
  <si>
    <t>Reconciliation of Numerators and Denominators used in Computing Basic and Diluted Net Income Per Share</t>
  </si>
  <si>
    <t xml:space="preserve">The following is a reconciliation of the numerators and
denominators used in computing basic and diluted net income per
share:
Three Months Ended
March 31, 2018 March 31, 2017
Net income (loss) $ (1,744,762 ) $ (2,199,263 )
Numerator, basic and diluted net income (loss) available to
stockholders $ (1,744,762 ) $ (2,199,263 )
Denominator:
Shares used in computation – basic:
Weighted average common shares outstanding 8,466,909 7,718,366
Common shares outstanding for basic 8,466,909 7,718,366
Additional shares used in computation – diluted:
—
—
Common shares outstanding for basic 8,466,909 7,718,366
Shares used in computing diluted net income per share 8,466,909 7,718,366
Net (loss) per share – basic $ (0.21 ) $ (0.28 )
Net (loss) per share – diluted $ (0.21 ) $ (0.28 ) </t>
  </si>
  <si>
    <t>In the Money Potential Common Shares [Member]</t>
  </si>
  <si>
    <t>Schedule of Antidilutive Securities Excluded from Computation of Earnings Per Share</t>
  </si>
  <si>
    <t xml:space="preserve">The potential common shares in the following tables represent
potential common shares calculated using the treasury stock method
from outstanding options, stock awards and warrants that were
excluded from the calculation of diluted EPS:
Three Months Ended
March 31, 2018 March 31, 2017
Average market price during the period $ 4.48 $ 4.22
In the money potential common shares from options excluded 8,749 7,903
In the money potential common shares from warrants excluded 25,713 19,905 </t>
  </si>
  <si>
    <t>Out of Money Potential Common Shares [Member]</t>
  </si>
  <si>
    <t>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8 March 31, 2017
Out of the money options excluded:
$12.48 137,666 137,666
$12.84 4,167 4,167
$26.40 75,158 75,158
$34.68
— 73,765
$39.00 8,333 8,333
$41.16
— 833
$42.00
— 8,333
$46.80
— 1,667
Total excluded 225,324 309,922</t>
  </si>
  <si>
    <t>Unvested Restricted Stock Awards Excluded from EPS [Member]</t>
  </si>
  <si>
    <t>The weighted average equivalent common shares relating to our
unvested restricted stock awards that were excluded from potential
common shares in the earning per share calculation due to having an
anti-dilutive effect are:
Three Months Ended
March 31, 2018 March 31, 2017
Potential common shares from unvested restricted stock awards
excluded from EPS 132,826 238,921</t>
  </si>
  <si>
    <t>Accounts Receivable (Tables)</t>
  </si>
  <si>
    <t>Summary of Accounts Receivable</t>
  </si>
  <si>
    <t>Our accounts receivable consists of the following:
March 31, 2018 December 31, 2017
Trade $
— $ 7,376
Related party 480,955 183,453
Other 61,420 41,551
Total accounts receivable, net $ 542,375 $ 232,380</t>
  </si>
  <si>
    <t>Income Taxes (Tables)</t>
  </si>
  <si>
    <t>Schedule of Change in Valuation Allowance</t>
  </si>
  <si>
    <t>The change in the valuation allowance is as follows:
March 31, 2018 $ 49,687,918
December 31, 2017 49,235,133
Change in valuation allowance $ 452,785</t>
  </si>
  <si>
    <t>Loans Payable (Tables)</t>
  </si>
  <si>
    <t>Schedule of Consolidated Debt</t>
  </si>
  <si>
    <t>The Company’s consolidated debt consisted of the following
at:
March 31, 2018 December 31,
Note 1 – Monaco 2014 $ 2,800,000 $ 2,800,000
Note 2 – Monaco 2016 1,175,000 1,138,441
Note 3 – MINOSA 1 14,750,001 14,750,001
Note 4 – Epsilon 1,000,000 1,000,000
Note 5 – SMOM 3,000,000 3,000,000
Note 6 – MINOSA 2 5,050,000 4,675,000
Note 7 – Monaco 2018 1,000,000
—
$ 28,775,001 $ 27,363,442</t>
  </si>
  <si>
    <t>Summary of Fair Value of Debt</t>
  </si>
  <si>
    <t>The fair value of the new debt is as follows:
Monaco loans Loan one
Forward cash flows:
Principal $ 2,800,000
Interest 559,463
Total forward cash flows $ 3,359,463
Present value of forward cash flows $ 2,554,371
Fair value of equity conversion option 1,063,487
Fair value of debt $ 3,617,858</t>
  </si>
  <si>
    <t>Summary of Debt Premium</t>
  </si>
  <si>
    <t>Monaco loans Loan one
Forward cash flows:
Face value $ 2,800,000
Fair value 3,617,858
Difference (premium)* $ 817,858
* ASC 470-20-25-13 paid-in</t>
  </si>
  <si>
    <t>Summary of Gain or Loss Upon Extinguishment Allocation</t>
  </si>
  <si>
    <t>The allocation is as follows:
Allocation
Derivative liabilities (share purchase options) $ 1,456,825
Monaco Loan (Old Debt) 3,372,844
Monaco Loan (New Debt) (2,800,000 )
APIC (Premium) (817,858 )
Difference to APIC* $ 1,211,811
* The difference between the fair value
of the new debt and the sum of the pre-modification 470-50-40-2</t>
  </si>
  <si>
    <t>Schedule of Allocation of Cash Proceeds to Derivative Components at their Fair Values</t>
  </si>
  <si>
    <t>The allocations of the three additional tranches were as
follows.
Tranche 3 Tranche 4 Tranche 5
Promissory Note $ 981,796 $ 939,935 $ 1,000,000
Beneficial Conversion Feature (“BCF”)* 18,204 60,065
—
Proceeds $ 1,000,000 $ 1,000,000 $ 1,000,000</t>
  </si>
  <si>
    <t>Oceanica Resources S. de. R.L [Member]</t>
  </si>
  <si>
    <t>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t>
  </si>
  <si>
    <t>Monaco Notes [Member] | Note 2 [Member]</t>
  </si>
  <si>
    <t>Summary of Significant Conversion Option Valuation Inputs and Results</t>
  </si>
  <si>
    <t>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t>
  </si>
  <si>
    <t>Stockholders' Equity (Deficit) (Tables)</t>
  </si>
  <si>
    <t>Summary of Preferred Stock Allocated to Investors</t>
  </si>
  <si>
    <t>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t>
  </si>
  <si>
    <t>Revenue Participation Rights (Tables)</t>
  </si>
  <si>
    <t>Participating Revenue Rights</t>
  </si>
  <si>
    <t>The Company’s participating revenue rights consisted of the
following at:
March 31, 2018 December 31, 2017
“ Cambridge $ 825,000 $ 825,000
“ Seattle 62,500 62,500
Galt Resources, LLC (HMS Victory project) 3,756,250 3,756,250
Total revenue participation rights $ 4,643,750 $ 4,643,750</t>
  </si>
  <si>
    <t>Summary of Significant Accounting Policies - Additional Information (Detail) - USD ($)</t>
  </si>
  <si>
    <t>1 Months Ended</t>
  </si>
  <si>
    <t>May 31, 2017</t>
  </si>
  <si>
    <t>Property, Plant and Equipment [Line Items]</t>
  </si>
  <si>
    <t>Short-term investment maturity period</t>
  </si>
  <si>
    <t>3 months</t>
  </si>
  <si>
    <t>Capitalized cost of assets held for sale</t>
  </si>
  <si>
    <t>Decrease in indebtedness</t>
  </si>
  <si>
    <t>Redeemable preferred stock outstanding</t>
  </si>
  <si>
    <t>Minimum [Member]</t>
  </si>
  <si>
    <t>Property and Equipment, estimated useful life</t>
  </si>
  <si>
    <t>3 years</t>
  </si>
  <si>
    <t>Maximum [Member]</t>
  </si>
  <si>
    <t>30 years</t>
  </si>
  <si>
    <t>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Potential common shares excluded from EPS</t>
  </si>
  <si>
    <t>Stock Options [Member]</t>
  </si>
  <si>
    <t>Warrant Derivatives [Member]</t>
  </si>
  <si>
    <t>Summary of Significant Accounting Policies - Schedule of Antidilutive Securities Excluded from Computation of Earnings Per Share for Out of Money Potential Common Shares (Detail) - shares</t>
  </si>
  <si>
    <t>Out of the money options and warrants excluded</t>
  </si>
  <si>
    <t>Stock Options With an Exercise Price of $12.48 per Share [Member]</t>
  </si>
  <si>
    <t>Stock Options With an Exercise Price of $12.84 per Share [Member]</t>
  </si>
  <si>
    <t>Stock Options With an Exercise Price of $26.40 per Share [Member]</t>
  </si>
  <si>
    <t>Stock Options With an Exercise Price of $34.68 per Share [Member]</t>
  </si>
  <si>
    <t>Stock Options With an Exercise Price of $39.00 per Share [Member]</t>
  </si>
  <si>
    <t>Stock Options With an Exercise Price of $41.16 per Share [Member]</t>
  </si>
  <si>
    <t>Stock Options With an Exercise Price of $42.00 per Share [Member]</t>
  </si>
  <si>
    <t>Stock Options With an Exercise Price of $46.80 per Share [Member]</t>
  </si>
  <si>
    <t>Summary of Significant Accounting Policies - Schedule of Antidilutive Securities Excluded from Computation of Earnings Per Share for Out of Money Potential Common Shares (Parenthetical) (Detail) - $ / shares</t>
  </si>
  <si>
    <t>Stock options exercise price per share</t>
  </si>
  <si>
    <t>Summary of Significant Accounting Policies - Schedule of Antidilutive Securities Excluded from Computation of Earnings Per Share, Unvested Restricted Stock Awards (Detail) - shares</t>
  </si>
  <si>
    <t>Summary of Significant Accounting Policies - Reconciliation of Numerators and Denominators used in Computing Basic and Diluted Net Income Per Share (Detail) - USD ($)</t>
  </si>
  <si>
    <t>Net income (loss)</t>
  </si>
  <si>
    <t>Numerator, basic and diluted net income (loss) available to stockholders</t>
  </si>
  <si>
    <t>Shares used in computation - basic:</t>
  </si>
  <si>
    <t>Weighted average common shares outstanding</t>
  </si>
  <si>
    <t>Common shares outstanding for basic</t>
  </si>
  <si>
    <t>Additional shares used in computation - diluted:</t>
  </si>
  <si>
    <t>Shares used in computing diluted net income per share</t>
  </si>
  <si>
    <t>Net (loss) per share - basic</t>
  </si>
  <si>
    <t>Net (loss) per share - diluted</t>
  </si>
  <si>
    <t>Accounts Receivable and Other, Net - Summary of Accounts Receivable (Detail) - USD ($)</t>
  </si>
  <si>
    <t>Accounts, Notes, Loans and Financing Receivable [Line Items]</t>
  </si>
  <si>
    <t>Total accounts receivable, net</t>
  </si>
  <si>
    <t>Trade [Member]</t>
  </si>
  <si>
    <t>Accounts receivable, gross</t>
  </si>
  <si>
    <t>Related Party [Member]</t>
  </si>
  <si>
    <t>Other [Member]</t>
  </si>
  <si>
    <t>Accounts Receivable and Other, Net - Additional Information (Detail) - USD ($)</t>
  </si>
  <si>
    <t>Monaco [Member]</t>
  </si>
  <si>
    <t>Related Party Transactions - Additional Information (Detail) - Monaco [Member] - USD ($)</t>
  </si>
  <si>
    <t>Related Party Transaction [Line Items]</t>
  </si>
  <si>
    <t>Accounts receivables</t>
  </si>
  <si>
    <t>Operating payable</t>
  </si>
  <si>
    <t>Lease amount</t>
  </si>
  <si>
    <t>Revenue recognized from related party transaction</t>
  </si>
  <si>
    <t>Investments in Unconsolidated Entities - Additional Information (Detail) - USD ($)</t>
  </si>
  <si>
    <t>12 Months Ended</t>
  </si>
  <si>
    <t>Dec. 31, 2012</t>
  </si>
  <si>
    <t>Chatham Rock Phosphate, Ltd. [Member]</t>
  </si>
  <si>
    <t>Schedule of Equity Method Investments [Line Items]</t>
  </si>
  <si>
    <t>Investment carrying value</t>
  </si>
  <si>
    <t>Deep sea mining exploratory services</t>
  </si>
  <si>
    <t>Shares received from CRP</t>
  </si>
  <si>
    <t>Outstanding equity stake in CRP</t>
  </si>
  <si>
    <t>1.00%</t>
  </si>
  <si>
    <t>Neptune Minerals, Inc. [Member]</t>
  </si>
  <si>
    <t>Ownership percentage</t>
  </si>
  <si>
    <t>14.00%</t>
  </si>
  <si>
    <t>Neptune Minerals, Inc. [Member] | Common Class A [Member]</t>
  </si>
  <si>
    <t>Shares owned</t>
  </si>
  <si>
    <t>Neptune Minerals, Inc. [Member] | Common Class B Non Voting Shares [Member]</t>
  </si>
  <si>
    <t>Current investment position in NMI</t>
  </si>
  <si>
    <t>Aggregate number of shares converted</t>
  </si>
  <si>
    <t>Neptune Minerals, Inc. [Member] | Series A Preferred Non Voting Shares [Member]</t>
  </si>
  <si>
    <t>Dorado Ocean Resources, Ltd. [Member]</t>
  </si>
  <si>
    <t>Loss from unconsolidated entity</t>
  </si>
  <si>
    <t>Income Taxes - Additional Information (Detail)</t>
  </si>
  <si>
    <t>Mar. 31, 2018USD ($)</t>
  </si>
  <si>
    <t>Income Taxes [Line Items]</t>
  </si>
  <si>
    <t>Net deferred tax asset</t>
  </si>
  <si>
    <t>Income tax expense</t>
  </si>
  <si>
    <t>Dividend from subsidiaries</t>
  </si>
  <si>
    <t>Estimated annual effective tax rate</t>
  </si>
  <si>
    <t>25.951%</t>
  </si>
  <si>
    <t>Effective tax rate</t>
  </si>
  <si>
    <t>0.00%</t>
  </si>
  <si>
    <t>Federal [Member]</t>
  </si>
  <si>
    <t>Net operating loss carryforwards</t>
  </si>
  <si>
    <t>Net operating loss carryforwards subject to expiration</t>
  </si>
  <si>
    <t>Net operating loss carryforwards expiration year</t>
  </si>
  <si>
    <t>Foreign [Member]</t>
  </si>
  <si>
    <t>Income Taxes - Schedule of Change in Valuation Allowance (Detail)</t>
  </si>
  <si>
    <t>Valuation allowance</t>
  </si>
  <si>
    <t>Change in valuation allowance</t>
  </si>
  <si>
    <t>Commitments and Contingencies - Additional Information (Detail) - USD ($) shares in Millions</t>
  </si>
  <si>
    <t>Mar. 11, 2015</t>
  </si>
  <si>
    <t>Mar. 31, 2016</t>
  </si>
  <si>
    <t>Dec. 31, 2016</t>
  </si>
  <si>
    <t>Gain Contingencies [Line Items]</t>
  </si>
  <si>
    <t>Working capital deficit</t>
  </si>
  <si>
    <t>Penelope Mining LLC [Member]</t>
  </si>
  <si>
    <t>Investment in convertible preferred stock</t>
  </si>
  <si>
    <t>Investment agreement period</t>
  </si>
  <si>
    <t>MINOSA [Member]</t>
  </si>
  <si>
    <t>Amount of debt financed</t>
  </si>
  <si>
    <t>Grant and issuance of new equity shares</t>
  </si>
  <si>
    <t>Consultants contingent success fees</t>
  </si>
  <si>
    <t>Loans Payable - Schedule of Consolidated Notes Payable (Detail) - USD ($)</t>
  </si>
  <si>
    <t>Debt Instrument [Line Items]</t>
  </si>
  <si>
    <t>Loans Payable [Member] | Note 1- Monaco 2014 [Member]</t>
  </si>
  <si>
    <t>Loans Payable [Member] | Note 2 - Monaco 2016 [Member]</t>
  </si>
  <si>
    <t>Loans Payable [Member] | Note 3 - MINOSA 1 [Member]</t>
  </si>
  <si>
    <t>Loans Payable [Member] | Note 4 - Epsilon [Member]</t>
  </si>
  <si>
    <t>Loans Payable [Member] | Note 5 - SMOM [Member]</t>
  </si>
  <si>
    <t>Loans Payable [Member] | Note 6 - MINOSA 2 [Member]</t>
  </si>
  <si>
    <t>Loans Payable [Member] | Note 7 - Monaco 2018 [Member]</t>
  </si>
  <si>
    <t>Loans Payable - Note 1 - Monaco 2014 - Additional Information (Detail) - Note 1- Monaco 2014 [Member] - USD ($)</t>
  </si>
  <si>
    <t>Dec. 10, 2015</t>
  </si>
  <si>
    <t>Aug. 14, 2014</t>
  </si>
  <si>
    <t>Dec. 01, 2014</t>
  </si>
  <si>
    <t>Oct. 01, 2014</t>
  </si>
  <si>
    <t>Aggregate amount issuable</t>
  </si>
  <si>
    <t>Interest rate, stated percentage</t>
  </si>
  <si>
    <t>11.00%</t>
  </si>
  <si>
    <t>Extinguishment of debt, amount</t>
  </si>
  <si>
    <t>Notes ceased to bear interest, amount</t>
  </si>
  <si>
    <t>Debt instrument maturity date</t>
  </si>
  <si>
    <t>Dec. 31,
		2017</t>
  </si>
  <si>
    <t>Outstanding notes balance</t>
  </si>
  <si>
    <t>Per share value of shares purchased by private investor</t>
  </si>
  <si>
    <t>Aggregate value of shares issued to lender</t>
  </si>
  <si>
    <t>Oceanica Resources S. de. R.L [Member] | Loan Modification March Two Thousand Sixteen [Member]</t>
  </si>
  <si>
    <t>First Tranche [Member]</t>
  </si>
  <si>
    <t>Loan amount borrowed</t>
  </si>
  <si>
    <t>Second Tranche [Member]</t>
  </si>
  <si>
    <t>Third Tranche [Member]</t>
  </si>
  <si>
    <t>Loans Payable - Note 2 - Monaco 2016 - Additional Information (Detail)</t>
  </si>
  <si>
    <t>Dec. 10, 2015USD ($)</t>
  </si>
  <si>
    <t>Mar. 31, 2016USD ($)Installment$ / sharesshares</t>
  </si>
  <si>
    <t>Jun. 30, 2017USD ($)</t>
  </si>
  <si>
    <t>Mar. 31, 2017USD ($)</t>
  </si>
  <si>
    <t>Dec. 31, 2017USD ($)</t>
  </si>
  <si>
    <t>Dec. 31, 2016USD ($)</t>
  </si>
  <si>
    <t>Equipment carrying value</t>
  </si>
  <si>
    <t>Interest expenses</t>
  </si>
  <si>
    <t>Debt instrument, value of shares</t>
  </si>
  <si>
    <t>Loan Modification [Member]</t>
  </si>
  <si>
    <t>Conversion price of Notes | $ / shares</t>
  </si>
  <si>
    <t>Loan Modification [Member] | First Tranche [Member]</t>
  </si>
  <si>
    <t>Call option</t>
  </si>
  <si>
    <t>Agreement description</t>
  </si>
  <si>
    <t>Monaco agreed to cease interest as of December 10, 2015 and reduce the loan balance by (i) the cash or other value received from the SS Central America shipwreck project (“SSCA”) or (ii) if the proceeds received from the SSCA project are insufficient to pay off the loan balance by December 31, 2017, then Monaco can seek repayment of the remaining outstanding balance on the loan by withholding Odyssey’s 21.25% “additional consideration” in new shipwreck projects performed for Monaco in the future.</t>
  </si>
  <si>
    <t>Additional consideration percentage</t>
  </si>
  <si>
    <t>21.25%</t>
  </si>
  <si>
    <t>Loan Modification [Member] | Second Tranche [Member]</t>
  </si>
  <si>
    <t>Reduced principal amount</t>
  </si>
  <si>
    <t>Loan Modification [Member] | Third Tranche [Member]</t>
  </si>
  <si>
    <t>Loan Modification [Member] | Oceanica Resources S. de. R.L [Member]</t>
  </si>
  <si>
    <t>Equity component in loans payable</t>
  </si>
  <si>
    <t>Debt instrument, number of shares | shares</t>
  </si>
  <si>
    <t>Loan Modification [Member] | Monaco [Member]</t>
  </si>
  <si>
    <t>Number of options eliminated under share purchase option | shares</t>
  </si>
  <si>
    <t>Per share value of shares purchased by private investor | $ / shares</t>
  </si>
  <si>
    <t>10.00%</t>
  </si>
  <si>
    <t>Apr. 15,
		2018</t>
  </si>
  <si>
    <t>BCF amount recorded</t>
  </si>
  <si>
    <t>Note 2 [Member] | Oceanica Resources S. de. R.L [Member]</t>
  </si>
  <si>
    <t>Note 2 [Member] | Exploraciones Oceanicas [Member]</t>
  </si>
  <si>
    <t>Sep. 25,
		2015</t>
  </si>
  <si>
    <t>Note 2 [Member] | Oceanica Marine Operations [Member]</t>
  </si>
  <si>
    <t>Debt instrument term</t>
  </si>
  <si>
    <t>30 days</t>
  </si>
  <si>
    <t>Aggregate consideration payable</t>
  </si>
  <si>
    <t>Debt instrument number of installments | Installment</t>
  </si>
  <si>
    <t>Installment amount of Notes</t>
  </si>
  <si>
    <t>Fair value</t>
  </si>
  <si>
    <t>Loans Payable - Summary of Fair Value of Debt (Detail) - USD ($)</t>
  </si>
  <si>
    <t>Forward cash flows:</t>
  </si>
  <si>
    <t>Principal</t>
  </si>
  <si>
    <t>Monaco Notes [Member]</t>
  </si>
  <si>
    <t>Interest</t>
  </si>
  <si>
    <t>Total forward cash flows</t>
  </si>
  <si>
    <t>Present value of forward cash flows</t>
  </si>
  <si>
    <t>Fair value of equity conversion option</t>
  </si>
  <si>
    <t>Fair value of debt</t>
  </si>
  <si>
    <t>Loans Payable - Summary of Significant Conversion Option Valuation Inputs and Results (Detail) - After Modification [Member] - Binomial Lattice Process [Member] - Share Purchase Options Classified in Equity [Member]</t>
  </si>
  <si>
    <t>Mar. 31, 2018$ / shares</t>
  </si>
  <si>
    <t>Fair Value Measurements, Recurring and Nonrecurring, Valuation Techniques [Line Items]</t>
  </si>
  <si>
    <t>Underlying price on valuation date</t>
  </si>
  <si>
    <t>Contractual conversion rate</t>
  </si>
  <si>
    <t>Contractual term to maturity</t>
  </si>
  <si>
    <t>1 year 9 months 26 days</t>
  </si>
  <si>
    <t>Implied expected term to maturity</t>
  </si>
  <si>
    <t>Market volatility:</t>
  </si>
  <si>
    <t>Equivalent volatilities</t>
  </si>
  <si>
    <t>120.10%</t>
  </si>
  <si>
    <t>Equivalent market risk adjusted interest rates</t>
  </si>
  <si>
    <t>0.52%</t>
  </si>
  <si>
    <t>Range of volatilities</t>
  </si>
  <si>
    <t>96.00%</t>
  </si>
  <si>
    <t>Risk free rates using zero coupon US Treasury Security rates</t>
  </si>
  <si>
    <t>0.29%</t>
  </si>
  <si>
    <t>154.00%</t>
  </si>
  <si>
    <t>0.68%</t>
  </si>
  <si>
    <t>Loans Payable - Summary of Debt Premium (Detail) - USD ($)</t>
  </si>
  <si>
    <t>Face value</t>
  </si>
  <si>
    <t>Note 2 [Member] | Monaco Notes [Member]</t>
  </si>
  <si>
    <t>Difference (premium)</t>
  </si>
  <si>
    <t>Loans Payable - Summary of Debt Premium (Parenthetical) (Detail) - Monaco Notes [Member]</t>
  </si>
  <si>
    <t>Face amount of new loans</t>
  </si>
  <si>
    <t>Paid-in Capital [Member]</t>
  </si>
  <si>
    <t>Debt premium recorded to additional paid-in capital</t>
  </si>
  <si>
    <t>Loans Payable - Summary of Gain or Loss Upon Extinguishment Allocation (Detail) - Note 2 - Monaco 2016 [Member]</t>
  </si>
  <si>
    <t>Extinguishment of Debt [Line Items]</t>
  </si>
  <si>
    <t>Difference to APIC</t>
  </si>
  <si>
    <t>Derivative Liabilities (Share Purchase Options) [Member]</t>
  </si>
  <si>
    <t>Monaco Loan (Old Debt) [Member]</t>
  </si>
  <si>
    <t>Monaco Loan (New Debt) [Member]</t>
  </si>
  <si>
    <t>Paid-in Capital [Member] | Premium [Member]</t>
  </si>
  <si>
    <t>Loans Payable - Note 3 - MINOSA - Additional Information (Detail)</t>
  </si>
  <si>
    <t>4 Months Ended</t>
  </si>
  <si>
    <t>Jun. 30, 2015Tranches</t>
  </si>
  <si>
    <t>Mar. 11, 2015USD ($)</t>
  </si>
  <si>
    <t>Oceanica Call Option [Member] | Oceanica Resources S. de. R.L [Member]</t>
  </si>
  <si>
    <t>Derivative, fixed value</t>
  </si>
  <si>
    <t>Promissory Note [Member] | Oceanica Resources S. de. R.L [Member]</t>
  </si>
  <si>
    <t>Promissory note outstanding amount</t>
  </si>
  <si>
    <t>Promissory Note [Member] | Deferred Income Call Option [Member] | Oceanica Resources S. de. R.L [Member]</t>
  </si>
  <si>
    <t>Debt discount amount</t>
  </si>
  <si>
    <t>Note 6 - MINOSA 2 [Member]</t>
  </si>
  <si>
    <t>Debt instrument, threshold payment term</t>
  </si>
  <si>
    <t>60 days</t>
  </si>
  <si>
    <t>Note 3 - MINOSA 1 [Member]</t>
  </si>
  <si>
    <t>Stock Purchase Agreement [Member] | Note 6 - MINOSA 2 [Member] | Promissory Note [Member]</t>
  </si>
  <si>
    <t>Promissory note face amount</t>
  </si>
  <si>
    <t>MINOSA [Member] | Promissory Note [Member]</t>
  </si>
  <si>
    <t>Estimated market rate loan percentage</t>
  </si>
  <si>
    <t>15.00%</t>
  </si>
  <si>
    <t>MINOSA [Member] | Stock Purchase Agreement [Member] | Oceanica Call Option [Member] | Oceanica Resources S. de. R.L [Member]</t>
  </si>
  <si>
    <t>Share purchase agreement expiration date</t>
  </si>
  <si>
    <t>Mar. 30,
		2016</t>
  </si>
  <si>
    <t>Stock granted during period, value</t>
  </si>
  <si>
    <t>Stock granted during period, percentage</t>
  </si>
  <si>
    <t>54.00%</t>
  </si>
  <si>
    <t>Call option expiration date</t>
  </si>
  <si>
    <t>Mar. 11,
		2016</t>
  </si>
  <si>
    <t>MINOSA [Member] | Stock Purchase Agreement [Member] | Promissory Note [Member]</t>
  </si>
  <si>
    <t>8.00%</t>
  </si>
  <si>
    <t>Mar. 18,
		2017</t>
  </si>
  <si>
    <t>Number of advances | Tranches</t>
  </si>
  <si>
    <t>Loans Payable - Schedule of Allocation of Cash Proceeds to Derivative Components at their Fair Values - Promissory Note (Detail) - Promissory Note [Member] - Oceanica Resources S. de. R.L [Member]</t>
  </si>
  <si>
    <t>Cash proceeds</t>
  </si>
  <si>
    <t>Deferred Income Call Option [Member]</t>
  </si>
  <si>
    <t>2014 Convertible Promissory Notes [Member]</t>
  </si>
  <si>
    <t>First Tranche [Member] | Deferred Income Call Option [Member]</t>
  </si>
  <si>
    <t>First Tranche [Member] | 2014 Convertible Promissory Notes [Member]</t>
  </si>
  <si>
    <t>Second Tranche [Member] | Deferred Income Call Option [Member]</t>
  </si>
  <si>
    <t>Second Tranche [Member] | 2014 Convertible Promissory Notes [Member]</t>
  </si>
  <si>
    <t>Third Tranche [Member] | Deferred Income Call Option [Member]</t>
  </si>
  <si>
    <t>Third Tranche [Member] | 2014 Convertible Promissory Notes [Member]</t>
  </si>
  <si>
    <t>Fourth Tranche [Member]</t>
  </si>
  <si>
    <t>Fourth Tranche [Member] | Deferred Income Call Option [Member]</t>
  </si>
  <si>
    <t>Fourth Tranche [Member] | 2014 Convertible Promissory Notes [Member]</t>
  </si>
  <si>
    <t>Fifth Tranche [Member]</t>
  </si>
  <si>
    <t>Fifth Tranche [Member] | Deferred Income Call Option [Member]</t>
  </si>
  <si>
    <t>Fifth Tranche [Member] | 2014 Convertible Promissory Notes [Member]</t>
  </si>
  <si>
    <t>Loans Payable - Note 4 - Epsilon - Additional Information (Detail)</t>
  </si>
  <si>
    <t>Aug. 10, 2017USD ($)</t>
  </si>
  <si>
    <t>Mar. 21, 2017USD ($)shares</t>
  </si>
  <si>
    <t>Dec. 15, 2016$ / sharesshares</t>
  </si>
  <si>
    <t>Nov. 15, 2016$ / sharesshares</t>
  </si>
  <si>
    <t>Oct. 16, 2016$ / sharesshares</t>
  </si>
  <si>
    <t>Oct. 01, 2016USD ($)Days$ / sharesshares</t>
  </si>
  <si>
    <t>Mar. 18, 2016USD ($)Days$ / sharesshares</t>
  </si>
  <si>
    <t>Mar. 31, 2018USD ($)$ / sharesshares</t>
  </si>
  <si>
    <t>Warrant right exercise price | $ / shares</t>
  </si>
  <si>
    <t>Epsilon Acquisitions, LLC [Member]</t>
  </si>
  <si>
    <t>Aggregate fair value of warrants</t>
  </si>
  <si>
    <t>Inducement expense</t>
  </si>
  <si>
    <t>Notes Payable, Other Payables [Member] | Third Tranche [Member]</t>
  </si>
  <si>
    <t>Notes Payable, Other Payables [Member] | Fourth Tranche [Member]</t>
  </si>
  <si>
    <t>Notes Payable, Other Payables [Member] | Fifth Tranche [Member]</t>
  </si>
  <si>
    <t>Notes Payable, Other Payables [Member] | MINOSA [Member]</t>
  </si>
  <si>
    <t>Debt Instrument, acceleration clause description</t>
  </si>
  <si>
    <t>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t>
  </si>
  <si>
    <t>Notes Payable, Other Payables [Member] | Epsilon Acquisitions, LLC [Member]</t>
  </si>
  <si>
    <t>Notes security description</t>
  </si>
  <si>
    <t>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t>
  </si>
  <si>
    <t>Conversion price of Notes upon default | $ / shares</t>
  </si>
  <si>
    <t>Security deposit liability</t>
  </si>
  <si>
    <t>Number of trading days | Days</t>
  </si>
  <si>
    <t>Lender's out of pocket costs</t>
  </si>
  <si>
    <t>Beneficial conversion feature recorded</t>
  </si>
  <si>
    <t>Debt conversion amount</t>
  </si>
  <si>
    <t>Common stock purchase warrant | shares</t>
  </si>
  <si>
    <t>Warrant Expiration Date</t>
  </si>
  <si>
    <t>Oct. 1,
		2021</t>
  </si>
  <si>
    <t>Warrant right exercise price description</t>
  </si>
  <si>
    <t>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t>
  </si>
  <si>
    <t>Amount of loan outstanding</t>
  </si>
  <si>
    <t>Notes Payable, Other Payables [Member] | Epsilon Acquisitions, LLC [Member] | Maximum [Member]</t>
  </si>
  <si>
    <t>Notes Payable, Other Payables [Member] | Epsilon Acquisitions, LLC [Member] | Maximum [Member] | Tranche [Member]</t>
  </si>
  <si>
    <t>Loans Payable - Schedule of Allocation of Cash Proceeds to Derivative Components at their Fair Values - Additional Tranches (Detail) - Promissory Note [Member] - Epsilon Acquisitions, LLC [Member]</t>
  </si>
  <si>
    <t>Third Tranche [Member] | Beneficial Conversion Feature ("BCF") [Member]</t>
  </si>
  <si>
    <t>Fourth Tranche [Member] | Beneficial Conversion Feature ("BCF") [Member]</t>
  </si>
  <si>
    <t>Loans Payable - Note 5 - SMOM - Additional Information (Detail) - Note 5 - SMOM [Member] - USD ($)</t>
  </si>
  <si>
    <t>Mar. 04, 2017</t>
  </si>
  <si>
    <t>Loan balance</t>
  </si>
  <si>
    <t>Annual Principal Payment</t>
  </si>
  <si>
    <t>Accounts receivable assigned for loan</t>
  </si>
  <si>
    <t>50.00%</t>
  </si>
  <si>
    <t>Aldama Mining Company, S.de R.L. de C.V [Member]</t>
  </si>
  <si>
    <t>Percentage of equity interest</t>
  </si>
  <si>
    <t>Value of equity interest</t>
  </si>
  <si>
    <t>Aldama Mining Company, S.de R.L. de C.V [Member] | Maximum [Member]</t>
  </si>
  <si>
    <t>Loans Payable - Note 6 - MINOSA 2 - Additional Information (Detail)</t>
  </si>
  <si>
    <t>Aug. 10, 2017USD ($)Days$ / shares</t>
  </si>
  <si>
    <t>Oct. 01, 2016USD ($)Days$ / shares</t>
  </si>
  <si>
    <t>Mar. 18, 2016USD ($)Days$ / shares</t>
  </si>
  <si>
    <t>Mar. 31, 2018USD ($)shares</t>
  </si>
  <si>
    <t>Mar. 21, 2017USD ($)</t>
  </si>
  <si>
    <t>Minosa Purchase Agreement [Member] | Loans Payable [Member]</t>
  </si>
  <si>
    <t>Shares Issued And Outstanding [Line Items]</t>
  </si>
  <si>
    <t>Debt , maximum borrowing capacity</t>
  </si>
  <si>
    <t>Debt conversion into equity</t>
  </si>
  <si>
    <t>Epsilon Acquisitions, LLC [Member] | Second AR Epsilon Note [Member]</t>
  </si>
  <si>
    <t>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the occurrence of a change in control (as defined in the Minosa Note).</t>
  </si>
  <si>
    <t>Minimum aggregate offering price</t>
  </si>
  <si>
    <t>Note 6 - MINOSA 2 [Member] | Stock Purchase Agreement [Member] | Promissory Note [Member]</t>
  </si>
  <si>
    <t>Note 6 - MINOSA 2 [Member] | Loans Payable [Member]</t>
  </si>
  <si>
    <t>Note 6 - MINOSA 2 [Member] | Notes Payable, Other Payables [Member]</t>
  </si>
  <si>
    <t>Loans Payable - Note 6 - Monaco 2018 - Additional Information (Detail) - Note 6 - Monaco 2018 [Member] $ in Millions</t>
  </si>
  <si>
    <t>During the period ended March 31, 2018, Monaco advanced us $1.0 million that was applied to a loan agreement that was executed subsequent to March 31, 2018. The indebtedness is to bear interest at 10.0% percent per year. All principal and any unpaid interest is to be payable on the first anniversary of this agreement. This debt is to be secured by future cash proceeds from our 21.25% cash proceeds, if any, from future shipwreck projects we have contracted with Magellan. As additional consideration, their share purchase option, as discussed in Note 1 – Monaco 2014 and Note 2 – Monaco 2016 above, extension has been extended to six months from 30 days in the event that note becomes paid in full which is when the extension begins</t>
  </si>
  <si>
    <t>Stockholders' Equity (Deficit) - Additional Information (Detail)</t>
  </si>
  <si>
    <t>Feb. 09, 2016</t>
  </si>
  <si>
    <t>Jun. 09, 2015USD ($)shares</t>
  </si>
  <si>
    <t>Mar. 31, 2018USD ($)DaysIncentive_Plan$ / sharesshares</t>
  </si>
  <si>
    <t>Mar. 31, 2017$ / shares</t>
  </si>
  <si>
    <t>Dec. 31, 2017USD ($)$ / sharesshares</t>
  </si>
  <si>
    <t>Feb. 19, 2016shares</t>
  </si>
  <si>
    <t>Feb. 18, 2016shares</t>
  </si>
  <si>
    <t>Share-based Compensation Arrangement by Share-based Payment Award [Line Items]</t>
  </si>
  <si>
    <t>Reverse stock split ratio</t>
  </si>
  <si>
    <t>1-for-12</t>
  </si>
  <si>
    <t>Reverse stock split, conversion ratio</t>
  </si>
  <si>
    <t>Common stock shares authorized</t>
  </si>
  <si>
    <t>Common stock, par value | $ / shares</t>
  </si>
  <si>
    <t>Preferred stock, par value | $ / shares</t>
  </si>
  <si>
    <t>Number of warrants</t>
  </si>
  <si>
    <t>Warrants, exercise price | $ / shares</t>
  </si>
  <si>
    <t>Warrants, expiration date</t>
  </si>
  <si>
    <t>Jan. 10,
		2021</t>
  </si>
  <si>
    <t>Number of stock incentive plans | Incentive_Plan</t>
  </si>
  <si>
    <t>Stock incentive plan expiration date</t>
  </si>
  <si>
    <t>Aug. 31,
		2015</t>
  </si>
  <si>
    <t>Share-based compensation | $</t>
  </si>
  <si>
    <t>Weighted average fair value of options granted | $ / shares</t>
  </si>
  <si>
    <t>2015 Stock Incentive Plan [Member]</t>
  </si>
  <si>
    <t>Shares authorized for stock-based compensation</t>
  </si>
  <si>
    <t>Series AA-2 Convertible Preferred Stock [Member]</t>
  </si>
  <si>
    <t>Series AA-2 Convertible Preferred Stock [Member] | Penelope Mining LLC [Member]</t>
  </si>
  <si>
    <t>Series AA-1 Convertible Preferred Stock [Member]</t>
  </si>
  <si>
    <t>Preferred stock Liquidation preference accretion rate</t>
  </si>
  <si>
    <t>Minimum [Member] | Series AA-2 Convertible Preferred Stock [Member] | Penelope Mining LLC [Member]</t>
  </si>
  <si>
    <t>Closing price of common stock | $ / shares</t>
  </si>
  <si>
    <t>Board Of Directors [Member]</t>
  </si>
  <si>
    <t>1-for-2</t>
  </si>
  <si>
    <t>Stockholders [Member]</t>
  </si>
  <si>
    <t>1-for-6</t>
  </si>
  <si>
    <t>Incentive Stock Options [Member] | 2015 Stock Incentive Plan [Member]</t>
  </si>
  <si>
    <t>Additional shares authorized for stock-based compensation</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Purchase price of common stock percentage</t>
  </si>
  <si>
    <t>110.00%</t>
  </si>
  <si>
    <t>Stockholders' Equity (Deficit) - Summary of Preferred Stock Allocated to Investors (Detail) - Penelope Mining LLC [Member]</t>
  </si>
  <si>
    <t>Preferred Stock [Line Items]</t>
  </si>
  <si>
    <t>Shares | shares</t>
  </si>
  <si>
    <t>Total Investment | $</t>
  </si>
  <si>
    <t>Price Per Share | $ / shares</t>
  </si>
  <si>
    <t>Concentration of Credit Risk - Additional Information (Detail)</t>
  </si>
  <si>
    <t>Mar. 31, 2018USD ($)Institution</t>
  </si>
  <si>
    <t>Uninsured cash balance</t>
  </si>
  <si>
    <t>Number of financial institutions in which cash is deposited | Institution</t>
  </si>
  <si>
    <t>Amount of debt outstanding with variable interest rate</t>
  </si>
  <si>
    <t>Deposit Related to Sale of Marine Assets - Additional Information (Detail) - USD ($)</t>
  </si>
  <si>
    <t>Deposit Related to Sale of Marine Assets [Line Items]</t>
  </si>
  <si>
    <t>Net book value</t>
  </si>
  <si>
    <t>Marine Equipment [Member] | Magellan Offshore Services Ltd [Member]</t>
  </si>
  <si>
    <t>Cash proceeds from sale of assets</t>
  </si>
  <si>
    <t>Gross carrying value</t>
  </si>
  <si>
    <t>Sale of assets</t>
  </si>
  <si>
    <t>Debt [Member] | Marine Equipment [Member] | Magellan Offshore Services Ltd [Member]</t>
  </si>
  <si>
    <t>Assumed debt</t>
  </si>
  <si>
    <t>Revenue Participation Rights - Participating Revenue Rights (Detail) - USD ($)</t>
  </si>
  <si>
    <t>Deferred Revenue Arrangement [Line Items]</t>
  </si>
  <si>
    <t>"Cambridge" Project [Member]</t>
  </si>
  <si>
    <t>"Seattle" Project [Member]</t>
  </si>
  <si>
    <t>Galt Resources, LLC (HMS Victory project) [Member]</t>
  </si>
  <si>
    <t>Revenue Participation Rights - Additional Information (Detail)</t>
  </si>
  <si>
    <t>Feb. 28, 2011USD ($)</t>
  </si>
  <si>
    <t>Mar. 31, 2018USD ($)ProjectInvestment$ / Securityshares</t>
  </si>
  <si>
    <t>Revenue participation agreement</t>
  </si>
  <si>
    <t>Percentage of revenue owed to certificate holder per each million invested</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Deferred revenue</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100.00%</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i>
    <t>Other Debt - Additional Information (Detail)</t>
  </si>
  <si>
    <t>Aug. 31, 2016USD ($)</t>
  </si>
  <si>
    <t>Trade payable in accounts payable</t>
  </si>
  <si>
    <t>Trade payable, interest bearing interest rate</t>
  </si>
  <si>
    <t>12.00%</t>
  </si>
  <si>
    <t>Threshold gross revenue percentage of collateral asset treated as debt</t>
  </si>
  <si>
    <t>Net proceeds percentage of collateral asset treated as debt</t>
  </si>
  <si>
    <t>Collateral asset carrying value</t>
  </si>
  <si>
    <t>Collateral Agreement [Member]</t>
  </si>
  <si>
    <t>Aug. 31,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8528</v>
      </c>
    </row>
    <row r="12" spans="1:3">
      <c r="A12" s="4" t="s">
        <v>19</v>
      </c>
      <c r="B12" s="4" t="s">
        <v>20</v>
      </c>
    </row>
    <row r="13" spans="1:3">
      <c r="A13" s="4" t="s">
        <v>21</v>
      </c>
      <c r="B13" s="4" t="s">
        <v>22</v>
      </c>
    </row>
    <row r="14" spans="1:3">
      <c r="A14" s="4" t="s">
        <v>23</v>
      </c>
      <c r="C14" s="5" t="n">
        <v>8466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3063</v>
      </c>
      <c r="C3" s="7" t="n">
        <v>1108193</v>
      </c>
    </row>
    <row r="4" spans="1:3">
      <c r="A4" s="4" t="s">
        <v>28</v>
      </c>
      <c r="B4" s="5" t="n">
        <v>10010</v>
      </c>
      <c r="C4" s="5" t="n">
        <v>10010</v>
      </c>
    </row>
    <row r="5" spans="1:3">
      <c r="A5" s="4" t="s">
        <v>29</v>
      </c>
      <c r="B5" s="5" t="n">
        <v>542375</v>
      </c>
      <c r="C5" s="5" t="n">
        <v>232380</v>
      </c>
    </row>
    <row r="6" spans="1:3">
      <c r="A6" s="4" t="s">
        <v>30</v>
      </c>
      <c r="B6" s="5" t="n">
        <v>517174</v>
      </c>
      <c r="C6" s="5" t="n">
        <v>495527</v>
      </c>
    </row>
    <row r="7" spans="1:3">
      <c r="A7" s="4" t="s">
        <v>31</v>
      </c>
      <c r="B7" s="5" t="n">
        <v>2432622</v>
      </c>
      <c r="C7" s="5" t="n">
        <v>1846110</v>
      </c>
    </row>
    <row r="8" spans="1:3">
      <c r="A8" s="3" t="s">
        <v>32</v>
      </c>
    </row>
    <row r="9" spans="1:3">
      <c r="A9" s="4" t="s">
        <v>33</v>
      </c>
      <c r="B9" s="5" t="n">
        <v>15822110</v>
      </c>
      <c r="C9" s="5" t="n">
        <v>16738898</v>
      </c>
    </row>
    <row r="10" spans="1:3">
      <c r="A10" s="4" t="s">
        <v>34</v>
      </c>
      <c r="B10" s="5" t="n">
        <v>-15294005</v>
      </c>
      <c r="C10" s="5" t="n">
        <v>-16145082</v>
      </c>
    </row>
    <row r="11" spans="1:3">
      <c r="A11" s="4" t="s">
        <v>35</v>
      </c>
      <c r="B11" s="5" t="n">
        <v>528105</v>
      </c>
      <c r="C11" s="5" t="n">
        <v>593816</v>
      </c>
    </row>
    <row r="12" spans="1:3">
      <c r="A12" s="3" t="s">
        <v>36</v>
      </c>
    </row>
    <row r="13" spans="1:3">
      <c r="A13" s="4" t="s">
        <v>37</v>
      </c>
      <c r="B13" s="5" t="n">
        <v>532500</v>
      </c>
      <c r="C13" s="5" t="n">
        <v>532500</v>
      </c>
    </row>
    <row r="14" spans="1:3">
      <c r="A14" s="4" t="s">
        <v>38</v>
      </c>
      <c r="B14" s="5" t="n">
        <v>532500</v>
      </c>
      <c r="C14" s="5" t="n">
        <v>532500</v>
      </c>
    </row>
    <row r="15" spans="1:3">
      <c r="A15" s="4" t="s">
        <v>39</v>
      </c>
      <c r="B15" s="5" t="n">
        <v>3493227</v>
      </c>
      <c r="C15" s="5" t="n">
        <v>2972426</v>
      </c>
    </row>
    <row r="16" spans="1:3">
      <c r="A16" s="3" t="s">
        <v>40</v>
      </c>
    </row>
    <row r="17" spans="1:3">
      <c r="A17" s="4" t="s">
        <v>41</v>
      </c>
      <c r="B17" s="5" t="n">
        <v>2366002</v>
      </c>
      <c r="C17" s="5" t="n">
        <v>2396835</v>
      </c>
    </row>
    <row r="18" spans="1:3">
      <c r="A18" s="4" t="s">
        <v>42</v>
      </c>
      <c r="B18" s="5" t="n">
        <v>7228890</v>
      </c>
      <c r="C18" s="5" t="n">
        <v>6551335</v>
      </c>
    </row>
    <row r="19" spans="1:3">
      <c r="A19" s="4" t="s">
        <v>43</v>
      </c>
      <c r="B19" s="5" t="n">
        <v>1000000</v>
      </c>
    </row>
    <row r="20" spans="1:3">
      <c r="A20" s="4" t="s">
        <v>44</v>
      </c>
      <c r="B20" s="5" t="n">
        <v>25775001</v>
      </c>
      <c r="C20" s="5" t="n">
        <v>24363442</v>
      </c>
    </row>
    <row r="21" spans="1:3">
      <c r="A21" s="4" t="s">
        <v>45</v>
      </c>
      <c r="B21" s="5" t="n">
        <v>36369893</v>
      </c>
      <c r="C21" s="5" t="n">
        <v>33311612</v>
      </c>
    </row>
    <row r="22" spans="1:3">
      <c r="A22" s="3" t="s">
        <v>46</v>
      </c>
    </row>
    <row r="23" spans="1:3">
      <c r="A23" s="4" t="s">
        <v>44</v>
      </c>
      <c r="B23" s="5" t="n">
        <v>3000000</v>
      </c>
      <c r="C23" s="5" t="n">
        <v>3000000</v>
      </c>
    </row>
    <row r="24" spans="1:3">
      <c r="A24" s="4" t="s">
        <v>47</v>
      </c>
      <c r="B24" s="5" t="n">
        <v>4643750</v>
      </c>
      <c r="C24" s="5" t="n">
        <v>4643750</v>
      </c>
    </row>
    <row r="25" spans="1:3">
      <c r="A25" s="4" t="s">
        <v>48</v>
      </c>
      <c r="B25" s="5" t="n">
        <v>7643750</v>
      </c>
      <c r="C25" s="5" t="n">
        <v>7643750</v>
      </c>
    </row>
    <row r="26" spans="1:3">
      <c r="A26" s="4" t="s">
        <v>49</v>
      </c>
      <c r="B26" s="5" t="n">
        <v>44013643</v>
      </c>
      <c r="C26" s="5" t="n">
        <v>40955362</v>
      </c>
    </row>
    <row r="27" spans="1:3">
      <c r="A27" s="4" t="s">
        <v>50</v>
      </c>
      <c r="B27" s="4" t="s">
        <v>51</v>
      </c>
      <c r="C27" s="4" t="s">
        <v>51</v>
      </c>
    </row>
    <row r="28" spans="1:3">
      <c r="A28" s="3" t="s">
        <v>52</v>
      </c>
    </row>
    <row r="29" spans="1:3">
      <c r="A29" s="4" t="s">
        <v>53</v>
      </c>
      <c r="B29" s="5" t="n">
        <v>0</v>
      </c>
      <c r="C29" s="5" t="n">
        <v>0</v>
      </c>
    </row>
    <row r="30" spans="1:3">
      <c r="A30" s="4" t="s">
        <v>54</v>
      </c>
      <c r="B30" s="5" t="n">
        <v>847</v>
      </c>
      <c r="C30" s="5" t="n">
        <v>847</v>
      </c>
    </row>
    <row r="31" spans="1:3">
      <c r="A31" s="4" t="s">
        <v>55</v>
      </c>
      <c r="B31" s="5" t="n">
        <v>212207248</v>
      </c>
      <c r="C31" s="5" t="n">
        <v>212103344</v>
      </c>
    </row>
    <row r="32" spans="1:3">
      <c r="A32" s="4" t="s">
        <v>56</v>
      </c>
      <c r="B32" s="5" t="n">
        <v>-236454672</v>
      </c>
      <c r="C32" s="5" t="n">
        <v>-234709910</v>
      </c>
    </row>
    <row r="33" spans="1:3">
      <c r="A33" s="4" t="s">
        <v>57</v>
      </c>
      <c r="B33" s="5" t="n">
        <v>-24246577</v>
      </c>
      <c r="C33" s="5" t="n">
        <v>-22605719</v>
      </c>
    </row>
    <row r="34" spans="1:3">
      <c r="A34" s="4" t="s">
        <v>58</v>
      </c>
      <c r="B34" s="5" t="n">
        <v>-16273839</v>
      </c>
      <c r="C34" s="5" t="n">
        <v>-15377217</v>
      </c>
    </row>
    <row r="35" spans="1:3">
      <c r="A35" s="4" t="s">
        <v>59</v>
      </c>
      <c r="B35" s="5" t="n">
        <v>-40520416</v>
      </c>
      <c r="C35" s="5" t="n">
        <v>-37982936</v>
      </c>
    </row>
    <row r="36" spans="1:3">
      <c r="A36" s="4" t="s">
        <v>60</v>
      </c>
      <c r="B36" s="7" t="n">
        <v>3493227</v>
      </c>
      <c r="C36" s="7" t="n">
        <v>2972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47</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row>
    <row r="5" spans="1:2">
      <c r="A5" s="4" t="s">
        <v>202</v>
      </c>
      <c r="B5" s="4" t="s">
        <v>203</v>
      </c>
    </row>
    <row r="6" spans="1:2">
      <c r="A6" s="4" t="s">
        <v>204</v>
      </c>
    </row>
    <row r="7" spans="1:2">
      <c r="A7" s="4" t="s">
        <v>202</v>
      </c>
      <c r="B7" s="4" t="s">
        <v>205</v>
      </c>
    </row>
    <row r="8" spans="1:2">
      <c r="A8" s="4" t="s">
        <v>206</v>
      </c>
    </row>
    <row r="9" spans="1:2">
      <c r="A9" s="4" t="s">
        <v>202</v>
      </c>
      <c r="B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row>
    <row r="9" spans="1:2">
      <c r="A9" s="4" t="s">
        <v>223</v>
      </c>
      <c r="B9" s="4" t="s">
        <v>226</v>
      </c>
    </row>
    <row r="10" spans="1:2">
      <c r="A10" s="4" t="s">
        <v>227</v>
      </c>
    </row>
    <row r="11" spans="1:2">
      <c r="A11" s="4" t="s">
        <v>228</v>
      </c>
      <c r="B11"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6</v>
      </c>
      <c r="B1" s="2" t="s">
        <v>237</v>
      </c>
      <c r="C1" s="2" t="s">
        <v>1</v>
      </c>
    </row>
    <row r="2" spans="1:5">
      <c r="B2" s="2" t="s">
        <v>238</v>
      </c>
      <c r="C2" s="2" t="s">
        <v>2</v>
      </c>
      <c r="D2" s="2" t="s">
        <v>71</v>
      </c>
      <c r="E2" s="2" t="s">
        <v>25</v>
      </c>
    </row>
    <row r="3" spans="1:5">
      <c r="A3" s="3" t="s">
        <v>239</v>
      </c>
    </row>
    <row r="4" spans="1:5">
      <c r="A4" s="4" t="s">
        <v>240</v>
      </c>
      <c r="C4" s="4" t="s">
        <v>241</v>
      </c>
    </row>
    <row r="5" spans="1:5">
      <c r="A5" s="4" t="s">
        <v>28</v>
      </c>
      <c r="C5" s="7" t="n">
        <v>10010</v>
      </c>
      <c r="E5" s="7" t="n">
        <v>10010</v>
      </c>
    </row>
    <row r="6" spans="1:5">
      <c r="A6" s="4" t="s">
        <v>242</v>
      </c>
      <c r="C6" s="7" t="n">
        <v>416329</v>
      </c>
    </row>
    <row r="7" spans="1:5">
      <c r="A7" s="4" t="s">
        <v>243</v>
      </c>
      <c r="B7" s="7" t="n">
        <v>650000</v>
      </c>
    </row>
    <row r="8" spans="1:5">
      <c r="A8" s="4" t="s">
        <v>90</v>
      </c>
      <c r="C8" s="5" t="n">
        <v>8466909</v>
      </c>
      <c r="D8" s="5" t="n">
        <v>7718366</v>
      </c>
    </row>
    <row r="9" spans="1:5">
      <c r="A9" s="4" t="s">
        <v>244</v>
      </c>
      <c r="C9" s="5" t="n">
        <v>0</v>
      </c>
    </row>
    <row r="10" spans="1:5">
      <c r="A10" s="4" t="s">
        <v>245</v>
      </c>
    </row>
    <row r="11" spans="1:5">
      <c r="A11" s="3" t="s">
        <v>239</v>
      </c>
    </row>
    <row r="12" spans="1:5">
      <c r="A12" s="4" t="s">
        <v>246</v>
      </c>
      <c r="C12" s="4" t="s">
        <v>247</v>
      </c>
    </row>
    <row r="13" spans="1:5">
      <c r="A13" s="4" t="s">
        <v>248</v>
      </c>
    </row>
    <row r="14" spans="1:5">
      <c r="A14" s="3" t="s">
        <v>239</v>
      </c>
    </row>
    <row r="15" spans="1:5">
      <c r="A15" s="4" t="s">
        <v>246</v>
      </c>
      <c r="C15" s="4" t="s">
        <v>24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1</v>
      </c>
    </row>
    <row r="3" spans="1:3">
      <c r="A3" s="3" t="s">
        <v>251</v>
      </c>
    </row>
    <row r="4" spans="1:3">
      <c r="A4" s="4" t="s">
        <v>252</v>
      </c>
      <c r="B4" s="9" t="n">
        <v>4.48</v>
      </c>
      <c r="C4" s="9" t="n">
        <v>4.22</v>
      </c>
    </row>
    <row r="5" spans="1:3">
      <c r="A5" s="4" t="s">
        <v>253</v>
      </c>
      <c r="B5" s="5" t="n">
        <v>225324</v>
      </c>
      <c r="C5" s="5" t="n">
        <v>309922</v>
      </c>
    </row>
    <row r="6" spans="1:3">
      <c r="A6" s="4" t="s">
        <v>254</v>
      </c>
    </row>
    <row r="7" spans="1:3">
      <c r="A7" s="3" t="s">
        <v>251</v>
      </c>
    </row>
    <row r="8" spans="1:3">
      <c r="A8" s="4" t="s">
        <v>253</v>
      </c>
      <c r="B8" s="5" t="n">
        <v>8749</v>
      </c>
      <c r="C8" s="5" t="n">
        <v>7903</v>
      </c>
    </row>
    <row r="9" spans="1:3">
      <c r="A9" s="4" t="s">
        <v>255</v>
      </c>
    </row>
    <row r="10" spans="1:3">
      <c r="A10" s="3" t="s">
        <v>251</v>
      </c>
    </row>
    <row r="11" spans="1:3">
      <c r="A11" s="4" t="s">
        <v>253</v>
      </c>
      <c r="B11" s="5" t="n">
        <v>25713</v>
      </c>
      <c r="C11" s="5" t="n">
        <v>199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1</v>
      </c>
    </row>
    <row r="3" spans="1:3">
      <c r="A3" s="3" t="s">
        <v>251</v>
      </c>
    </row>
    <row r="4" spans="1:3">
      <c r="A4" s="4" t="s">
        <v>257</v>
      </c>
      <c r="B4" s="5" t="n">
        <v>225324</v>
      </c>
      <c r="C4" s="5" t="n">
        <v>309922</v>
      </c>
    </row>
    <row r="5" spans="1:3">
      <c r="A5" s="4" t="s">
        <v>258</v>
      </c>
    </row>
    <row r="6" spans="1:3">
      <c r="A6" s="3" t="s">
        <v>251</v>
      </c>
    </row>
    <row r="7" spans="1:3">
      <c r="A7" s="4" t="s">
        <v>257</v>
      </c>
      <c r="B7" s="5" t="n">
        <v>137666</v>
      </c>
      <c r="C7" s="5" t="n">
        <v>137666</v>
      </c>
    </row>
    <row r="8" spans="1:3">
      <c r="A8" s="4" t="s">
        <v>259</v>
      </c>
    </row>
    <row r="9" spans="1:3">
      <c r="A9" s="3" t="s">
        <v>251</v>
      </c>
    </row>
    <row r="10" spans="1:3">
      <c r="A10" s="4" t="s">
        <v>257</v>
      </c>
      <c r="B10" s="5" t="n">
        <v>4167</v>
      </c>
      <c r="C10" s="5" t="n">
        <v>4167</v>
      </c>
    </row>
    <row r="11" spans="1:3">
      <c r="A11" s="4" t="s">
        <v>260</v>
      </c>
    </row>
    <row r="12" spans="1:3">
      <c r="A12" s="3" t="s">
        <v>251</v>
      </c>
    </row>
    <row r="13" spans="1:3">
      <c r="A13" s="4" t="s">
        <v>257</v>
      </c>
      <c r="B13" s="5" t="n">
        <v>75158</v>
      </c>
      <c r="C13" s="5" t="n">
        <v>75158</v>
      </c>
    </row>
    <row r="14" spans="1:3">
      <c r="A14" s="4" t="s">
        <v>261</v>
      </c>
    </row>
    <row r="15" spans="1:3">
      <c r="A15" s="3" t="s">
        <v>251</v>
      </c>
    </row>
    <row r="16" spans="1:3">
      <c r="A16" s="4" t="s">
        <v>257</v>
      </c>
      <c r="C16" s="5" t="n">
        <v>73765</v>
      </c>
    </row>
    <row r="17" spans="1:3">
      <c r="A17" s="4" t="s">
        <v>262</v>
      </c>
    </row>
    <row r="18" spans="1:3">
      <c r="A18" s="3" t="s">
        <v>251</v>
      </c>
    </row>
    <row r="19" spans="1:3">
      <c r="A19" s="4" t="s">
        <v>257</v>
      </c>
      <c r="B19" s="5" t="n">
        <v>8333</v>
      </c>
      <c r="C19" s="5" t="n">
        <v>8333</v>
      </c>
    </row>
    <row r="20" spans="1:3">
      <c r="A20" s="4" t="s">
        <v>263</v>
      </c>
    </row>
    <row r="21" spans="1:3">
      <c r="A21" s="3" t="s">
        <v>251</v>
      </c>
    </row>
    <row r="22" spans="1:3">
      <c r="A22" s="4" t="s">
        <v>257</v>
      </c>
      <c r="C22" s="5" t="n">
        <v>833</v>
      </c>
    </row>
    <row r="23" spans="1:3">
      <c r="A23" s="4" t="s">
        <v>264</v>
      </c>
    </row>
    <row r="24" spans="1:3">
      <c r="A24" s="3" t="s">
        <v>251</v>
      </c>
    </row>
    <row r="25" spans="1:3">
      <c r="A25" s="4" t="s">
        <v>257</v>
      </c>
      <c r="C25" s="5" t="n">
        <v>8333</v>
      </c>
    </row>
    <row r="26" spans="1:3">
      <c r="A26" s="4" t="s">
        <v>265</v>
      </c>
    </row>
    <row r="27" spans="1:3">
      <c r="A27" s="3" t="s">
        <v>251</v>
      </c>
    </row>
    <row r="28" spans="1:3">
      <c r="A28" s="4" t="s">
        <v>257</v>
      </c>
      <c r="C28" s="5" t="n">
        <v>16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24984166</v>
      </c>
      <c r="C4" s="5" t="n">
        <v>24984166</v>
      </c>
    </row>
    <row r="5" spans="1:3">
      <c r="A5" s="4" t="s">
        <v>65</v>
      </c>
      <c r="B5" s="5" t="n">
        <v>0</v>
      </c>
      <c r="C5" s="5" t="n">
        <v>0</v>
      </c>
    </row>
    <row r="6" spans="1:3">
      <c r="A6" s="4" t="s">
        <v>66</v>
      </c>
      <c r="B6" s="8" t="n">
        <v>0.0001</v>
      </c>
      <c r="C6" s="8" t="n">
        <v>0.0001</v>
      </c>
    </row>
    <row r="7" spans="1:3">
      <c r="A7" s="4" t="s">
        <v>67</v>
      </c>
      <c r="B7" s="5" t="n">
        <v>75000000</v>
      </c>
      <c r="C7" s="5" t="n">
        <v>75000000</v>
      </c>
    </row>
    <row r="8" spans="1:3">
      <c r="A8" s="4" t="s">
        <v>68</v>
      </c>
      <c r="B8" s="5" t="n">
        <v>8466909</v>
      </c>
      <c r="C8" s="5" t="n">
        <v>8466909</v>
      </c>
    </row>
    <row r="9" spans="1:3">
      <c r="A9" s="4" t="s">
        <v>69</v>
      </c>
      <c r="B9" s="5" t="n">
        <v>8466909</v>
      </c>
      <c r="C9" s="5" t="n">
        <v>8466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1</v>
      </c>
    </row>
    <row r="3" spans="1:3">
      <c r="A3" s="4" t="s">
        <v>258</v>
      </c>
    </row>
    <row r="4" spans="1:3">
      <c r="A4" s="3" t="s">
        <v>251</v>
      </c>
    </row>
    <row r="5" spans="1:3">
      <c r="A5" s="4" t="s">
        <v>267</v>
      </c>
      <c r="B5" s="9" t="n">
        <v>12.48</v>
      </c>
      <c r="C5" s="9" t="n">
        <v>12.48</v>
      </c>
    </row>
    <row r="6" spans="1:3">
      <c r="A6" s="4" t="s">
        <v>259</v>
      </c>
    </row>
    <row r="7" spans="1:3">
      <c r="A7" s="3" t="s">
        <v>251</v>
      </c>
    </row>
    <row r="8" spans="1:3">
      <c r="A8" s="4" t="s">
        <v>267</v>
      </c>
      <c r="B8" s="10" t="n">
        <v>12.84</v>
      </c>
      <c r="C8" s="10" t="n">
        <v>12.84</v>
      </c>
    </row>
    <row r="9" spans="1:3">
      <c r="A9" s="4" t="s">
        <v>260</v>
      </c>
    </row>
    <row r="10" spans="1:3">
      <c r="A10" s="3" t="s">
        <v>251</v>
      </c>
    </row>
    <row r="11" spans="1:3">
      <c r="A11" s="4" t="s">
        <v>267</v>
      </c>
      <c r="B11" s="10" t="n">
        <v>26.4</v>
      </c>
      <c r="C11" s="10" t="n">
        <v>26.4</v>
      </c>
    </row>
    <row r="12" spans="1:3">
      <c r="A12" s="4" t="s">
        <v>261</v>
      </c>
    </row>
    <row r="13" spans="1:3">
      <c r="A13" s="3" t="s">
        <v>251</v>
      </c>
    </row>
    <row r="14" spans="1:3">
      <c r="A14" s="4" t="s">
        <v>267</v>
      </c>
      <c r="B14" s="10" t="n">
        <v>34.68</v>
      </c>
      <c r="C14" s="10" t="n">
        <v>34.68</v>
      </c>
    </row>
    <row r="15" spans="1:3">
      <c r="A15" s="4" t="s">
        <v>262</v>
      </c>
    </row>
    <row r="16" spans="1:3">
      <c r="A16" s="3" t="s">
        <v>251</v>
      </c>
    </row>
    <row r="17" spans="1:3">
      <c r="A17" s="4" t="s">
        <v>267</v>
      </c>
      <c r="B17" s="5" t="n">
        <v>39</v>
      </c>
      <c r="C17" s="5" t="n">
        <v>39</v>
      </c>
    </row>
    <row r="18" spans="1:3">
      <c r="A18" s="4" t="s">
        <v>263</v>
      </c>
    </row>
    <row r="19" spans="1:3">
      <c r="A19" s="3" t="s">
        <v>251</v>
      </c>
    </row>
    <row r="20" spans="1:3">
      <c r="A20" s="4" t="s">
        <v>267</v>
      </c>
      <c r="B20" s="10" t="n">
        <v>41.16</v>
      </c>
      <c r="C20" s="10" t="n">
        <v>41.16</v>
      </c>
    </row>
    <row r="21" spans="1:3">
      <c r="A21" s="4" t="s">
        <v>264</v>
      </c>
    </row>
    <row r="22" spans="1:3">
      <c r="A22" s="3" t="s">
        <v>251</v>
      </c>
    </row>
    <row r="23" spans="1:3">
      <c r="A23" s="4" t="s">
        <v>267</v>
      </c>
      <c r="B23" s="5" t="n">
        <v>42</v>
      </c>
      <c r="C23" s="5" t="n">
        <v>42</v>
      </c>
    </row>
    <row r="24" spans="1:3">
      <c r="A24" s="4" t="s">
        <v>265</v>
      </c>
    </row>
    <row r="25" spans="1:3">
      <c r="A25" s="3" t="s">
        <v>251</v>
      </c>
    </row>
    <row r="26" spans="1:3">
      <c r="A26" s="4" t="s">
        <v>267</v>
      </c>
      <c r="B26" s="9" t="n">
        <v>46.8</v>
      </c>
      <c r="C26" s="9" t="n">
        <v>4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1</v>
      </c>
    </row>
    <row r="3" spans="1:3">
      <c r="A3" s="3" t="s">
        <v>251</v>
      </c>
    </row>
    <row r="4" spans="1:3">
      <c r="A4" s="4" t="s">
        <v>253</v>
      </c>
      <c r="B4" s="5" t="n">
        <v>225324</v>
      </c>
      <c r="C4" s="5" t="n">
        <v>309922</v>
      </c>
    </row>
    <row r="5" spans="1:3">
      <c r="A5" s="4" t="s">
        <v>206</v>
      </c>
    </row>
    <row r="6" spans="1:3">
      <c r="A6" s="3" t="s">
        <v>251</v>
      </c>
    </row>
    <row r="7" spans="1:3">
      <c r="A7" s="4" t="s">
        <v>253</v>
      </c>
      <c r="B7" s="5" t="n">
        <v>132826</v>
      </c>
      <c r="C7" s="5" t="n">
        <v>2389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1</v>
      </c>
    </row>
    <row r="3" spans="1:3">
      <c r="A3" s="3" t="s">
        <v>136</v>
      </c>
    </row>
    <row r="4" spans="1:3">
      <c r="A4" s="4" t="s">
        <v>270</v>
      </c>
      <c r="B4" s="7" t="n">
        <v>-1744762</v>
      </c>
      <c r="C4" s="7" t="n">
        <v>-2199263</v>
      </c>
    </row>
    <row r="5" spans="1:3">
      <c r="A5" s="4" t="s">
        <v>271</v>
      </c>
      <c r="B5" s="7" t="n">
        <v>-1744762</v>
      </c>
      <c r="C5" s="7" t="n">
        <v>-2199263</v>
      </c>
    </row>
    <row r="6" spans="1:3">
      <c r="A6" s="3" t="s">
        <v>272</v>
      </c>
    </row>
    <row r="7" spans="1:3">
      <c r="A7" s="4" t="s">
        <v>273</v>
      </c>
      <c r="B7" s="5" t="n">
        <v>8466909</v>
      </c>
      <c r="C7" s="5" t="n">
        <v>7718366</v>
      </c>
    </row>
    <row r="8" spans="1:3">
      <c r="A8" s="4" t="s">
        <v>274</v>
      </c>
      <c r="B8" s="5" t="n">
        <v>8466909</v>
      </c>
      <c r="C8" s="5" t="n">
        <v>7718366</v>
      </c>
    </row>
    <row r="9" spans="1:3">
      <c r="A9" s="3" t="s">
        <v>275</v>
      </c>
    </row>
    <row r="10" spans="1:3">
      <c r="A10" s="4" t="s">
        <v>274</v>
      </c>
      <c r="B10" s="5" t="n">
        <v>8466909</v>
      </c>
      <c r="C10" s="5" t="n">
        <v>7718366</v>
      </c>
    </row>
    <row r="11" spans="1:3">
      <c r="A11" s="4" t="s">
        <v>276</v>
      </c>
      <c r="B11" s="5" t="n">
        <v>8466909</v>
      </c>
      <c r="C11" s="5" t="n">
        <v>7718366</v>
      </c>
    </row>
    <row r="12" spans="1:3">
      <c r="A12" s="4" t="s">
        <v>277</v>
      </c>
      <c r="B12" s="9" t="n">
        <v>-0.21</v>
      </c>
      <c r="C12" s="9" t="n">
        <v>-0.28</v>
      </c>
    </row>
    <row r="13" spans="1:3">
      <c r="A13" s="4" t="s">
        <v>278</v>
      </c>
      <c r="B13" s="9" t="n">
        <v>-0.21</v>
      </c>
      <c r="C13" s="9" t="n">
        <v>-0.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542375</v>
      </c>
      <c r="C3" s="7" t="n">
        <v>232380</v>
      </c>
    </row>
    <row r="4" spans="1:3">
      <c r="A4" s="4" t="s">
        <v>282</v>
      </c>
    </row>
    <row r="5" spans="1:3">
      <c r="A5" s="3" t="s">
        <v>280</v>
      </c>
    </row>
    <row r="6" spans="1:3">
      <c r="A6" s="4" t="s">
        <v>283</v>
      </c>
      <c r="C6" s="5" t="n">
        <v>7376</v>
      </c>
    </row>
    <row r="7" spans="1:3">
      <c r="A7" s="4" t="s">
        <v>284</v>
      </c>
    </row>
    <row r="8" spans="1:3">
      <c r="A8" s="3" t="s">
        <v>280</v>
      </c>
    </row>
    <row r="9" spans="1:3">
      <c r="A9" s="4" t="s">
        <v>283</v>
      </c>
      <c r="B9" s="5" t="n">
        <v>480955</v>
      </c>
      <c r="C9" s="5" t="n">
        <v>183453</v>
      </c>
    </row>
    <row r="10" spans="1:3">
      <c r="A10" s="4" t="s">
        <v>285</v>
      </c>
    </row>
    <row r="11" spans="1:3">
      <c r="A11" s="3" t="s">
        <v>280</v>
      </c>
    </row>
    <row r="12" spans="1:3">
      <c r="A12" s="4" t="s">
        <v>283</v>
      </c>
      <c r="B12" s="7" t="n">
        <v>61420</v>
      </c>
      <c r="C12" s="7" t="n">
        <v>415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6</v>
      </c>
      <c r="B1" s="2" t="s">
        <v>2</v>
      </c>
      <c r="C1" s="2" t="s">
        <v>25</v>
      </c>
    </row>
    <row r="2" spans="1:3">
      <c r="A2" s="4" t="s">
        <v>287</v>
      </c>
    </row>
    <row r="3" spans="1:3">
      <c r="A3" s="3" t="s">
        <v>280</v>
      </c>
    </row>
    <row r="4" spans="1:3">
      <c r="A4" s="4" t="s">
        <v>100</v>
      </c>
      <c r="B4" s="7" t="n">
        <v>480955</v>
      </c>
      <c r="C4" s="7" t="n">
        <v>1834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7" t="n">
        <v>480955</v>
      </c>
      <c r="C4" s="7" t="n">
        <v>183453</v>
      </c>
    </row>
    <row r="5" spans="1:3">
      <c r="A5" s="4" t="s">
        <v>291</v>
      </c>
      <c r="B5" s="5" t="n">
        <v>644987</v>
      </c>
      <c r="C5" s="7" t="n">
        <v>508802</v>
      </c>
    </row>
    <row r="6" spans="1:3">
      <c r="A6" s="4" t="s">
        <v>292</v>
      </c>
      <c r="B6" s="5" t="n">
        <v>20080</v>
      </c>
    </row>
    <row r="7" spans="1:3">
      <c r="A7" s="4" t="s">
        <v>293</v>
      </c>
      <c r="B7" s="7"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95</v>
      </c>
    </row>
    <row r="2" spans="1:4">
      <c r="B2" s="2" t="s">
        <v>2</v>
      </c>
      <c r="C2" s="2" t="s">
        <v>71</v>
      </c>
      <c r="D2" s="2" t="s">
        <v>296</v>
      </c>
    </row>
    <row r="3" spans="1:4">
      <c r="A3" s="4" t="s">
        <v>297</v>
      </c>
    </row>
    <row r="4" spans="1:4">
      <c r="A4" s="3" t="s">
        <v>298</v>
      </c>
    </row>
    <row r="5" spans="1:4">
      <c r="A5" s="4" t="s">
        <v>299</v>
      </c>
      <c r="D5" s="7" t="n">
        <v>0</v>
      </c>
    </row>
    <row r="6" spans="1:4">
      <c r="A6" s="4" t="s">
        <v>300</v>
      </c>
      <c r="D6" s="7" t="n">
        <v>1680000</v>
      </c>
    </row>
    <row r="7" spans="1:4">
      <c r="A7" s="4" t="s">
        <v>301</v>
      </c>
      <c r="C7" s="5" t="n">
        <v>142100</v>
      </c>
      <c r="D7" s="5" t="n">
        <v>9320348</v>
      </c>
    </row>
    <row r="8" spans="1:4">
      <c r="A8" s="4" t="s">
        <v>302</v>
      </c>
      <c r="C8" s="4" t="s">
        <v>303</v>
      </c>
    </row>
    <row r="9" spans="1:4">
      <c r="A9" s="4" t="s">
        <v>304</v>
      </c>
    </row>
    <row r="10" spans="1:4">
      <c r="A10" s="3" t="s">
        <v>298</v>
      </c>
    </row>
    <row r="11" spans="1:4">
      <c r="A11" s="4" t="s">
        <v>305</v>
      </c>
      <c r="B11" s="4" t="s">
        <v>306</v>
      </c>
    </row>
    <row r="12" spans="1:4">
      <c r="A12" s="4" t="s">
        <v>299</v>
      </c>
      <c r="B12" s="7" t="n">
        <v>0</v>
      </c>
    </row>
    <row r="13" spans="1:4">
      <c r="A13" s="4" t="s">
        <v>307</v>
      </c>
    </row>
    <row r="14" spans="1:4">
      <c r="A14" s="3" t="s">
        <v>298</v>
      </c>
    </row>
    <row r="15" spans="1:4">
      <c r="A15" s="4" t="s">
        <v>308</v>
      </c>
      <c r="B15" s="5" t="n">
        <v>0</v>
      </c>
    </row>
    <row r="16" spans="1:4">
      <c r="A16" s="4" t="s">
        <v>309</v>
      </c>
    </row>
    <row r="17" spans="1:4">
      <c r="A17" s="3" t="s">
        <v>298</v>
      </c>
    </row>
    <row r="18" spans="1:4">
      <c r="A18" s="4" t="s">
        <v>310</v>
      </c>
      <c r="B18" s="5" t="n">
        <v>3092488</v>
      </c>
    </row>
    <row r="19" spans="1:4">
      <c r="A19" s="4" t="s">
        <v>311</v>
      </c>
      <c r="B19" s="5" t="n">
        <v>261200</v>
      </c>
    </row>
    <row r="20" spans="1:4">
      <c r="A20" s="4" t="s">
        <v>312</v>
      </c>
    </row>
    <row r="21" spans="1:4">
      <c r="A21" s="3" t="s">
        <v>298</v>
      </c>
    </row>
    <row r="22" spans="1:4">
      <c r="A22" s="4" t="s">
        <v>310</v>
      </c>
      <c r="B22" s="5" t="n">
        <v>2612</v>
      </c>
    </row>
    <row r="23" spans="1:4">
      <c r="A23" s="4" t="s">
        <v>313</v>
      </c>
    </row>
    <row r="24" spans="1:4">
      <c r="A24" s="3" t="s">
        <v>298</v>
      </c>
    </row>
    <row r="25" spans="1:4">
      <c r="A25" s="4" t="s">
        <v>314</v>
      </c>
      <c r="B25" s="7" t="n">
        <v>21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15</v>
      </c>
      <c r="B1" s="2" t="s">
        <v>1</v>
      </c>
    </row>
    <row r="2" spans="1:2">
      <c r="B2" s="2" t="s">
        <v>316</v>
      </c>
    </row>
    <row r="3" spans="1:2">
      <c r="A3" s="3" t="s">
        <v>317</v>
      </c>
    </row>
    <row r="4" spans="1:2">
      <c r="A4" s="4" t="s">
        <v>318</v>
      </c>
      <c r="B4" s="7" t="n">
        <v>0</v>
      </c>
    </row>
    <row r="5" spans="1:2">
      <c r="A5" s="4" t="s">
        <v>319</v>
      </c>
      <c r="B5" s="5" t="n">
        <v>0</v>
      </c>
    </row>
    <row r="6" spans="1:2">
      <c r="A6" s="4" t="s">
        <v>320</v>
      </c>
      <c r="B6" s="7" t="n">
        <v>1700000</v>
      </c>
    </row>
    <row r="7" spans="1:2">
      <c r="A7" s="4" t="s">
        <v>321</v>
      </c>
      <c r="B7" s="4" t="s">
        <v>322</v>
      </c>
    </row>
    <row r="8" spans="1:2">
      <c r="A8" s="4" t="s">
        <v>323</v>
      </c>
      <c r="B8" s="4" t="s">
        <v>324</v>
      </c>
    </row>
    <row r="9" spans="1:2">
      <c r="A9" s="4" t="s">
        <v>325</v>
      </c>
    </row>
    <row r="10" spans="1:2">
      <c r="A10" s="3" t="s">
        <v>317</v>
      </c>
    </row>
    <row r="11" spans="1:2">
      <c r="A11" s="4" t="s">
        <v>326</v>
      </c>
      <c r="B11" s="7" t="n">
        <v>1100000</v>
      </c>
    </row>
    <row r="12" spans="1:2">
      <c r="A12" s="4" t="s">
        <v>327</v>
      </c>
      <c r="B12" s="7" t="n">
        <v>162700000</v>
      </c>
    </row>
    <row r="13" spans="1:2">
      <c r="A13" s="4" t="s">
        <v>328</v>
      </c>
      <c r="B13" s="5" t="n">
        <v>2025</v>
      </c>
    </row>
    <row r="14" spans="1:2">
      <c r="A14" s="4" t="s">
        <v>328</v>
      </c>
      <c r="B14" s="5" t="n">
        <v>2037</v>
      </c>
    </row>
    <row r="15" spans="1:2">
      <c r="A15" s="4" t="s">
        <v>329</v>
      </c>
    </row>
    <row r="16" spans="1:2">
      <c r="A16" s="3" t="s">
        <v>317</v>
      </c>
    </row>
    <row r="17" spans="1:2">
      <c r="A17" s="4" t="s">
        <v>326</v>
      </c>
      <c r="B17" s="7" t="n">
        <v>1800000</v>
      </c>
    </row>
    <row r="18" spans="1:2">
      <c r="A18" s="4" t="s">
        <v>327</v>
      </c>
      <c r="B18" s="7" t="n">
        <v>33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30</v>
      </c>
      <c r="B1" s="2" t="s">
        <v>1</v>
      </c>
    </row>
    <row r="2" spans="1:2">
      <c r="B2" s="2" t="s">
        <v>316</v>
      </c>
    </row>
    <row r="3" spans="1:2">
      <c r="A3" s="3" t="s">
        <v>148</v>
      </c>
    </row>
    <row r="4" spans="1:2">
      <c r="A4" s="4" t="s">
        <v>331</v>
      </c>
      <c r="B4" s="7" t="n">
        <v>49235133</v>
      </c>
    </row>
    <row r="5" spans="1:2">
      <c r="A5" s="4" t="s">
        <v>332</v>
      </c>
      <c r="B5" s="5" t="n">
        <v>452785</v>
      </c>
    </row>
    <row r="6" spans="1:2">
      <c r="A6" s="4" t="s">
        <v>331</v>
      </c>
      <c r="B6" s="7" t="n">
        <v>496879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334</v>
      </c>
      <c r="C1" s="2" t="s">
        <v>335</v>
      </c>
      <c r="D1" s="2" t="s">
        <v>2</v>
      </c>
      <c r="E1" s="2" t="s">
        <v>25</v>
      </c>
      <c r="F1" s="2" t="s">
        <v>71</v>
      </c>
      <c r="G1" s="2" t="s">
        <v>336</v>
      </c>
    </row>
    <row r="2" spans="1:7">
      <c r="A2" s="3" t="s">
        <v>337</v>
      </c>
    </row>
    <row r="3" spans="1:7">
      <c r="A3" s="4" t="s">
        <v>27</v>
      </c>
      <c r="D3" s="7" t="n">
        <v>1363063</v>
      </c>
      <c r="E3" s="7" t="n">
        <v>1108193</v>
      </c>
      <c r="F3" s="7" t="n">
        <v>1065690</v>
      </c>
      <c r="G3" s="7" t="n">
        <v>1662643</v>
      </c>
    </row>
    <row r="4" spans="1:7">
      <c r="A4" s="4" t="s">
        <v>338</v>
      </c>
      <c r="D4" s="7" t="n">
        <v>33900000</v>
      </c>
    </row>
    <row r="5" spans="1:7">
      <c r="A5" s="4" t="s">
        <v>339</v>
      </c>
    </row>
    <row r="6" spans="1:7">
      <c r="A6" s="3" t="s">
        <v>337</v>
      </c>
    </row>
    <row r="7" spans="1:7">
      <c r="A7" s="4" t="s">
        <v>340</v>
      </c>
      <c r="B7" s="7" t="n">
        <v>101000000</v>
      </c>
    </row>
    <row r="8" spans="1:7">
      <c r="A8" s="4" t="s">
        <v>341</v>
      </c>
      <c r="B8" s="4" t="s">
        <v>247</v>
      </c>
    </row>
    <row r="9" spans="1:7">
      <c r="A9" s="4" t="s">
        <v>342</v>
      </c>
    </row>
    <row r="10" spans="1:7">
      <c r="A10" s="3" t="s">
        <v>337</v>
      </c>
    </row>
    <row r="11" spans="1:7">
      <c r="A11" s="4" t="s">
        <v>343</v>
      </c>
      <c r="B11" s="7" t="n">
        <v>14750000</v>
      </c>
    </row>
    <row r="12" spans="1:7">
      <c r="A12" s="4" t="s">
        <v>225</v>
      </c>
    </row>
    <row r="13" spans="1:7">
      <c r="A13" s="3" t="s">
        <v>337</v>
      </c>
    </row>
    <row r="14" spans="1:7">
      <c r="A14" s="4" t="s">
        <v>344</v>
      </c>
      <c r="C14" s="5" t="n">
        <v>3</v>
      </c>
    </row>
    <row r="15" spans="1:7">
      <c r="A15" s="4" t="s">
        <v>248</v>
      </c>
    </row>
    <row r="16" spans="1:7">
      <c r="A16" s="3" t="s">
        <v>337</v>
      </c>
    </row>
    <row r="17" spans="1:7">
      <c r="A17" s="4" t="s">
        <v>345</v>
      </c>
      <c r="C17" s="7" t="n">
        <v>4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738</v>
      </c>
    </row>
    <row r="5" spans="1:3">
      <c r="A5" s="4" t="s">
        <v>74</v>
      </c>
      <c r="B5" s="5" t="n">
        <v>495997</v>
      </c>
      <c r="C5" s="7" t="n">
        <v>649353</v>
      </c>
    </row>
    <row r="6" spans="1:3">
      <c r="A6" s="4" t="s">
        <v>75</v>
      </c>
      <c r="B6" s="5" t="n">
        <v>511735</v>
      </c>
      <c r="C6" s="5" t="n">
        <v>649353</v>
      </c>
    </row>
    <row r="7" spans="1:3">
      <c r="A7" s="3" t="s">
        <v>76</v>
      </c>
    </row>
    <row r="8" spans="1:3">
      <c r="A8" s="4" t="s">
        <v>77</v>
      </c>
      <c r="B8" s="5" t="n">
        <v>1448207</v>
      </c>
      <c r="C8" s="5" t="n">
        <v>1629955</v>
      </c>
    </row>
    <row r="9" spans="1:3">
      <c r="A9" s="4" t="s">
        <v>78</v>
      </c>
      <c r="B9" s="5" t="n">
        <v>1020768</v>
      </c>
      <c r="C9" s="5" t="n">
        <v>1302516</v>
      </c>
    </row>
    <row r="10" spans="1:3">
      <c r="A10" s="4" t="s">
        <v>79</v>
      </c>
      <c r="B10" s="5" t="n">
        <v>2468975</v>
      </c>
      <c r="C10" s="5" t="n">
        <v>2932471</v>
      </c>
    </row>
    <row r="11" spans="1:3">
      <c r="A11" s="4" t="s">
        <v>80</v>
      </c>
      <c r="B11" s="5" t="n">
        <v>-1957240</v>
      </c>
      <c r="C11" s="5" t="n">
        <v>-2283118</v>
      </c>
    </row>
    <row r="12" spans="1:3">
      <c r="A12" s="3" t="s">
        <v>81</v>
      </c>
    </row>
    <row r="13" spans="1:3">
      <c r="A13" s="4" t="s">
        <v>82</v>
      </c>
      <c r="B13" s="5" t="n">
        <v>-710490</v>
      </c>
      <c r="C13" s="5" t="n">
        <v>-714896</v>
      </c>
    </row>
    <row r="14" spans="1:3">
      <c r="A14" s="4" t="s">
        <v>83</v>
      </c>
      <c r="B14" s="5" t="n">
        <v>26346</v>
      </c>
      <c r="C14" s="5" t="n">
        <v>39663</v>
      </c>
    </row>
    <row r="15" spans="1:3">
      <c r="A15" s="4" t="s">
        <v>84</v>
      </c>
      <c r="B15" s="5" t="n">
        <v>-684144</v>
      </c>
      <c r="C15" s="5" t="n">
        <v>-675233</v>
      </c>
    </row>
    <row r="16" spans="1:3">
      <c r="A16" s="4" t="s">
        <v>85</v>
      </c>
      <c r="B16" s="5" t="n">
        <v>-2641384</v>
      </c>
      <c r="C16" s="5" t="n">
        <v>-2958351</v>
      </c>
    </row>
    <row r="17" spans="1:3">
      <c r="A17" s="4" t="s">
        <v>86</v>
      </c>
      <c r="B17" s="5" t="n">
        <v>0</v>
      </c>
      <c r="C17" s="5" t="n">
        <v>0</v>
      </c>
    </row>
    <row r="18" spans="1:3">
      <c r="A18" s="4" t="s">
        <v>87</v>
      </c>
      <c r="B18" s="5" t="n">
        <v>-2641384</v>
      </c>
      <c r="C18" s="5" t="n">
        <v>-2958351</v>
      </c>
    </row>
    <row r="19" spans="1:3">
      <c r="A19" s="4" t="s">
        <v>58</v>
      </c>
      <c r="B19" s="5" t="n">
        <v>896622</v>
      </c>
      <c r="C19" s="5" t="n">
        <v>759088</v>
      </c>
    </row>
    <row r="20" spans="1:3">
      <c r="A20" s="4" t="s">
        <v>88</v>
      </c>
      <c r="B20" s="7" t="n">
        <v>-1744762</v>
      </c>
      <c r="C20" s="7" t="n">
        <v>-2199263</v>
      </c>
    </row>
    <row r="21" spans="1:3">
      <c r="A21" s="4" t="s">
        <v>89</v>
      </c>
      <c r="B21" s="9" t="n">
        <v>-0.21</v>
      </c>
      <c r="C21" s="9" t="n">
        <v>-0.28</v>
      </c>
    </row>
    <row r="22" spans="1:3">
      <c r="A22" s="3" t="s">
        <v>90</v>
      </c>
    </row>
    <row r="23" spans="1:3">
      <c r="A23" s="4" t="s">
        <v>91</v>
      </c>
      <c r="B23" s="5" t="n">
        <v>8466909</v>
      </c>
      <c r="C23" s="5" t="n">
        <v>7718366</v>
      </c>
    </row>
    <row r="24" spans="1:3">
      <c r="A24" s="4" t="s">
        <v>92</v>
      </c>
      <c r="B24" s="5" t="n">
        <v>8466909</v>
      </c>
      <c r="C24" s="5" t="n">
        <v>7718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6</v>
      </c>
      <c r="B1" s="2" t="s">
        <v>2</v>
      </c>
      <c r="C1" s="2" t="s">
        <v>25</v>
      </c>
    </row>
    <row r="2" spans="1:3">
      <c r="A2" s="3" t="s">
        <v>347</v>
      </c>
    </row>
    <row r="3" spans="1:3">
      <c r="A3" s="4" t="s">
        <v>44</v>
      </c>
      <c r="B3" s="7" t="n">
        <v>28775001</v>
      </c>
      <c r="C3" s="7" t="n">
        <v>27363442</v>
      </c>
    </row>
    <row r="4" spans="1:3">
      <c r="A4" s="4" t="s">
        <v>348</v>
      </c>
    </row>
    <row r="5" spans="1:3">
      <c r="A5" s="3" t="s">
        <v>347</v>
      </c>
    </row>
    <row r="6" spans="1:3">
      <c r="A6" s="4" t="s">
        <v>44</v>
      </c>
      <c r="B6" s="5" t="n">
        <v>2800000</v>
      </c>
      <c r="C6" s="5" t="n">
        <v>2800000</v>
      </c>
    </row>
    <row r="7" spans="1:3">
      <c r="A7" s="4" t="s">
        <v>349</v>
      </c>
    </row>
    <row r="8" spans="1:3">
      <c r="A8" s="3" t="s">
        <v>347</v>
      </c>
    </row>
    <row r="9" spans="1:3">
      <c r="A9" s="4" t="s">
        <v>44</v>
      </c>
      <c r="B9" s="5" t="n">
        <v>1175000</v>
      </c>
      <c r="C9" s="5" t="n">
        <v>1138441</v>
      </c>
    </row>
    <row r="10" spans="1:3">
      <c r="A10" s="4" t="s">
        <v>350</v>
      </c>
    </row>
    <row r="11" spans="1:3">
      <c r="A11" s="3" t="s">
        <v>347</v>
      </c>
    </row>
    <row r="12" spans="1:3">
      <c r="A12" s="4" t="s">
        <v>44</v>
      </c>
      <c r="B12" s="5" t="n">
        <v>14750001</v>
      </c>
      <c r="C12" s="5" t="n">
        <v>14750001</v>
      </c>
    </row>
    <row r="13" spans="1:3">
      <c r="A13" s="4" t="s">
        <v>351</v>
      </c>
    </row>
    <row r="14" spans="1:3">
      <c r="A14" s="3" t="s">
        <v>347</v>
      </c>
    </row>
    <row r="15" spans="1:3">
      <c r="A15" s="4" t="s">
        <v>44</v>
      </c>
      <c r="B15" s="5" t="n">
        <v>1000000</v>
      </c>
      <c r="C15" s="5" t="n">
        <v>1000000</v>
      </c>
    </row>
    <row r="16" spans="1:3">
      <c r="A16" s="4" t="s">
        <v>352</v>
      </c>
    </row>
    <row r="17" spans="1:3">
      <c r="A17" s="3" t="s">
        <v>347</v>
      </c>
    </row>
    <row r="18" spans="1:3">
      <c r="A18" s="4" t="s">
        <v>44</v>
      </c>
      <c r="B18" s="5" t="n">
        <v>3000000</v>
      </c>
      <c r="C18" s="5" t="n">
        <v>3000000</v>
      </c>
    </row>
    <row r="19" spans="1:3">
      <c r="A19" s="4" t="s">
        <v>353</v>
      </c>
    </row>
    <row r="20" spans="1:3">
      <c r="A20" s="3" t="s">
        <v>347</v>
      </c>
    </row>
    <row r="21" spans="1:3">
      <c r="A21" s="4" t="s">
        <v>44</v>
      </c>
      <c r="B21" s="5" t="n">
        <v>5050000</v>
      </c>
      <c r="C21" s="7" t="n">
        <v>4675000</v>
      </c>
    </row>
    <row r="22" spans="1:3">
      <c r="A22" s="4" t="s">
        <v>354</v>
      </c>
    </row>
    <row r="23" spans="1:3">
      <c r="A23" s="3" t="s">
        <v>347</v>
      </c>
    </row>
    <row r="24" spans="1:3">
      <c r="A24" s="4" t="s">
        <v>44</v>
      </c>
      <c r="B24" s="7"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55</v>
      </c>
      <c r="B1" s="2" t="s">
        <v>356</v>
      </c>
      <c r="C1" s="2" t="s">
        <v>357</v>
      </c>
      <c r="D1" s="2" t="s">
        <v>2</v>
      </c>
      <c r="E1" s="2" t="s">
        <v>335</v>
      </c>
      <c r="F1" s="2" t="s">
        <v>358</v>
      </c>
      <c r="G1" s="2" t="s">
        <v>359</v>
      </c>
    </row>
    <row r="2" spans="1:7">
      <c r="A2" s="3" t="s">
        <v>347</v>
      </c>
    </row>
    <row r="3" spans="1:7">
      <c r="A3" s="4" t="s">
        <v>360</v>
      </c>
      <c r="C3" s="7" t="n">
        <v>10000000</v>
      </c>
    </row>
    <row r="4" spans="1:7">
      <c r="A4" s="4" t="s">
        <v>361</v>
      </c>
      <c r="C4" s="4" t="s">
        <v>362</v>
      </c>
    </row>
    <row r="5" spans="1:7">
      <c r="A5" s="4" t="s">
        <v>363</v>
      </c>
      <c r="B5" s="7" t="n">
        <v>2200000</v>
      </c>
    </row>
    <row r="6" spans="1:7">
      <c r="A6" s="4" t="s">
        <v>364</v>
      </c>
      <c r="B6" s="7" t="n">
        <v>5000000</v>
      </c>
    </row>
    <row r="7" spans="1:7">
      <c r="A7" s="4" t="s">
        <v>365</v>
      </c>
      <c r="B7" s="4" t="s">
        <v>366</v>
      </c>
    </row>
    <row r="8" spans="1:7">
      <c r="A8" s="4" t="s">
        <v>130</v>
      </c>
      <c r="D8" s="7" t="n">
        <v>75945</v>
      </c>
    </row>
    <row r="9" spans="1:7">
      <c r="A9" s="4" t="s">
        <v>367</v>
      </c>
      <c r="D9" s="7" t="n">
        <v>2800000</v>
      </c>
    </row>
    <row r="10" spans="1:7">
      <c r="A10" s="4" t="s">
        <v>225</v>
      </c>
    </row>
    <row r="11" spans="1:7">
      <c r="A11" s="3" t="s">
        <v>347</v>
      </c>
    </row>
    <row r="12" spans="1:7">
      <c r="A12" s="4" t="s">
        <v>368</v>
      </c>
      <c r="C12" s="9" t="n">
        <v>3.15</v>
      </c>
    </row>
    <row r="13" spans="1:7">
      <c r="A13" s="4" t="s">
        <v>369</v>
      </c>
      <c r="C13" s="7" t="n">
        <v>1000000</v>
      </c>
    </row>
    <row r="14" spans="1:7">
      <c r="A14" s="4" t="s">
        <v>370</v>
      </c>
    </row>
    <row r="15" spans="1:7">
      <c r="A15" s="3" t="s">
        <v>347</v>
      </c>
    </row>
    <row r="16" spans="1:7">
      <c r="A16" s="4" t="s">
        <v>368</v>
      </c>
      <c r="E16" s="7" t="n">
        <v>1</v>
      </c>
    </row>
    <row r="17" spans="1:7">
      <c r="A17" s="4" t="s">
        <v>371</v>
      </c>
    </row>
    <row r="18" spans="1:7">
      <c r="A18" s="3" t="s">
        <v>347</v>
      </c>
    </row>
    <row r="19" spans="1:7">
      <c r="A19" s="4" t="s">
        <v>372</v>
      </c>
      <c r="C19" s="7" t="n">
        <v>5000000</v>
      </c>
    </row>
    <row r="20" spans="1:7">
      <c r="A20" s="4" t="s">
        <v>373</v>
      </c>
    </row>
    <row r="21" spans="1:7">
      <c r="A21" s="3" t="s">
        <v>347</v>
      </c>
    </row>
    <row r="22" spans="1:7">
      <c r="A22" s="4" t="s">
        <v>372</v>
      </c>
      <c r="G22" s="7" t="n">
        <v>2500000</v>
      </c>
    </row>
    <row r="23" spans="1:7">
      <c r="A23" s="4" t="s">
        <v>374</v>
      </c>
    </row>
    <row r="24" spans="1:7">
      <c r="A24" s="3" t="s">
        <v>347</v>
      </c>
    </row>
    <row r="25" spans="1:7">
      <c r="A25" s="4" t="s">
        <v>372</v>
      </c>
      <c r="F25" s="7" t="n">
        <v>2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1"/>
    <col customWidth="1" max="2" min="2" width="21"/>
    <col customWidth="1" max="3" min="3" width="48"/>
    <col customWidth="1" max="4" min="4" width="80"/>
    <col customWidth="1" max="5" min="5" width="21"/>
    <col customWidth="1" max="6" min="6" width="21"/>
    <col customWidth="1" max="7" min="7" width="21"/>
    <col customWidth="1" max="8" min="8" width="21"/>
  </cols>
  <sheetData>
    <row r="1" spans="1:8">
      <c r="A1" s="1" t="s">
        <v>375</v>
      </c>
      <c r="B1" s="2" t="s">
        <v>376</v>
      </c>
      <c r="C1" s="2" t="s">
        <v>377</v>
      </c>
      <c r="D1" s="2" t="s">
        <v>316</v>
      </c>
      <c r="E1" s="2" t="s">
        <v>378</v>
      </c>
      <c r="F1" s="2" t="s">
        <v>379</v>
      </c>
      <c r="G1" s="2" t="s">
        <v>380</v>
      </c>
      <c r="H1" s="2" t="s">
        <v>381</v>
      </c>
    </row>
    <row r="2" spans="1:8">
      <c r="A2" s="3" t="s">
        <v>347</v>
      </c>
    </row>
    <row r="3" spans="1:8">
      <c r="A3" s="4" t="s">
        <v>382</v>
      </c>
      <c r="D3" s="7" t="n">
        <v>15822110</v>
      </c>
      <c r="G3" s="7" t="n">
        <v>16738898</v>
      </c>
    </row>
    <row r="4" spans="1:8">
      <c r="A4" s="4" t="s">
        <v>383</v>
      </c>
      <c r="D4" s="5" t="n">
        <v>710490</v>
      </c>
      <c r="F4" s="7" t="n">
        <v>714896</v>
      </c>
    </row>
    <row r="5" spans="1:8">
      <c r="A5" s="4" t="s">
        <v>44</v>
      </c>
      <c r="D5" s="5" t="n">
        <v>28775001</v>
      </c>
      <c r="G5" s="7" t="n">
        <v>27363442</v>
      </c>
    </row>
    <row r="6" spans="1:8">
      <c r="A6" s="4" t="s">
        <v>124</v>
      </c>
    </row>
    <row r="7" spans="1:8">
      <c r="A7" s="3" t="s">
        <v>347</v>
      </c>
    </row>
    <row r="8" spans="1:8">
      <c r="A8" s="4" t="s">
        <v>125</v>
      </c>
      <c r="E8" s="7" t="n">
        <v>650000</v>
      </c>
    </row>
    <row r="9" spans="1:8">
      <c r="A9" s="4" t="s">
        <v>287</v>
      </c>
    </row>
    <row r="10" spans="1:8">
      <c r="A10" s="3" t="s">
        <v>347</v>
      </c>
    </row>
    <row r="11" spans="1:8">
      <c r="A11" s="4" t="s">
        <v>384</v>
      </c>
      <c r="D11" s="7" t="n">
        <v>1000000</v>
      </c>
    </row>
    <row r="12" spans="1:8">
      <c r="A12" s="4" t="s">
        <v>385</v>
      </c>
    </row>
    <row r="13" spans="1:8">
      <c r="A13" s="3" t="s">
        <v>347</v>
      </c>
    </row>
    <row r="14" spans="1:8">
      <c r="A14" s="4" t="s">
        <v>386</v>
      </c>
      <c r="C14" s="7" t="n">
        <v>1</v>
      </c>
    </row>
    <row r="15" spans="1:8">
      <c r="A15" s="4" t="s">
        <v>44</v>
      </c>
      <c r="C15" s="7" t="n">
        <v>2800000</v>
      </c>
    </row>
    <row r="16" spans="1:8">
      <c r="A16" s="4" t="s">
        <v>387</v>
      </c>
    </row>
    <row r="17" spans="1:8">
      <c r="A17" s="3" t="s">
        <v>347</v>
      </c>
    </row>
    <row r="18" spans="1:8">
      <c r="A18" s="4" t="s">
        <v>388</v>
      </c>
      <c r="B18" s="7" t="n">
        <v>5000000</v>
      </c>
    </row>
    <row r="19" spans="1:8">
      <c r="A19" s="4" t="s">
        <v>389</v>
      </c>
      <c r="D19" s="4" t="s">
        <v>390</v>
      </c>
    </row>
    <row r="20" spans="1:8">
      <c r="A20" s="4" t="s">
        <v>391</v>
      </c>
      <c r="B20" s="4" t="s">
        <v>392</v>
      </c>
    </row>
    <row r="21" spans="1:8">
      <c r="A21" s="4" t="s">
        <v>393</v>
      </c>
    </row>
    <row r="22" spans="1:8">
      <c r="A22" s="3" t="s">
        <v>347</v>
      </c>
    </row>
    <row r="23" spans="1:8">
      <c r="A23" s="4" t="s">
        <v>360</v>
      </c>
      <c r="B23" s="7" t="n">
        <v>300000</v>
      </c>
    </row>
    <row r="24" spans="1:8">
      <c r="A24" s="4" t="s">
        <v>365</v>
      </c>
      <c r="B24" s="4" t="s">
        <v>366</v>
      </c>
    </row>
    <row r="25" spans="1:8">
      <c r="A25" s="4" t="s">
        <v>388</v>
      </c>
      <c r="B25" s="7" t="n">
        <v>2500000</v>
      </c>
    </row>
    <row r="26" spans="1:8">
      <c r="A26" s="4" t="s">
        <v>394</v>
      </c>
      <c r="B26" s="7" t="n">
        <v>2200000</v>
      </c>
    </row>
    <row r="27" spans="1:8">
      <c r="A27" s="4" t="s">
        <v>395</v>
      </c>
    </row>
    <row r="28" spans="1:8">
      <c r="A28" s="3" t="s">
        <v>347</v>
      </c>
    </row>
    <row r="29" spans="1:8">
      <c r="A29" s="4" t="s">
        <v>365</v>
      </c>
      <c r="B29" s="4" t="s">
        <v>366</v>
      </c>
    </row>
    <row r="30" spans="1:8">
      <c r="A30" s="4" t="s">
        <v>388</v>
      </c>
      <c r="B30" s="7" t="n">
        <v>2500000</v>
      </c>
    </row>
    <row r="31" spans="1:8">
      <c r="A31" s="4" t="s">
        <v>396</v>
      </c>
    </row>
    <row r="32" spans="1:8">
      <c r="A32" s="3" t="s">
        <v>347</v>
      </c>
    </row>
    <row r="33" spans="1:8">
      <c r="A33" s="4" t="s">
        <v>365</v>
      </c>
      <c r="D33" s="4" t="s">
        <v>366</v>
      </c>
    </row>
    <row r="34" spans="1:8">
      <c r="A34" s="4" t="s">
        <v>388</v>
      </c>
      <c r="B34" s="7" t="n">
        <v>10000000</v>
      </c>
    </row>
    <row r="35" spans="1:8">
      <c r="A35" s="4" t="s">
        <v>397</v>
      </c>
      <c r="C35" s="7" t="n">
        <v>3174603</v>
      </c>
    </row>
    <row r="36" spans="1:8">
      <c r="A36" s="4" t="s">
        <v>398</v>
      </c>
      <c r="C36" s="5" t="n">
        <v>3174603</v>
      </c>
    </row>
    <row r="37" spans="1:8">
      <c r="A37" s="4" t="s">
        <v>384</v>
      </c>
      <c r="C37" s="7" t="n">
        <v>3174603</v>
      </c>
    </row>
    <row r="38" spans="1:8">
      <c r="A38" s="4" t="s">
        <v>399</v>
      </c>
    </row>
    <row r="39" spans="1:8">
      <c r="A39" s="3" t="s">
        <v>347</v>
      </c>
    </row>
    <row r="40" spans="1:8">
      <c r="A40" s="4" t="s">
        <v>400</v>
      </c>
      <c r="C40" s="5" t="n">
        <v>3174603</v>
      </c>
    </row>
    <row r="41" spans="1:8">
      <c r="A41" s="4" t="s">
        <v>401</v>
      </c>
      <c r="C41" s="9" t="n">
        <v>3.15</v>
      </c>
    </row>
    <row r="42" spans="1:8">
      <c r="A42" s="4" t="s">
        <v>126</v>
      </c>
    </row>
    <row r="43" spans="1:8">
      <c r="A43" s="3" t="s">
        <v>347</v>
      </c>
    </row>
    <row r="44" spans="1:8">
      <c r="A44" s="4" t="s">
        <v>360</v>
      </c>
      <c r="C44" s="7" t="n">
        <v>1825000</v>
      </c>
    </row>
    <row r="45" spans="1:8">
      <c r="A45" s="4" t="s">
        <v>361</v>
      </c>
      <c r="C45" s="4" t="s">
        <v>402</v>
      </c>
    </row>
    <row r="46" spans="1:8">
      <c r="A46" s="4" t="s">
        <v>365</v>
      </c>
      <c r="C46" s="4" t="s">
        <v>403</v>
      </c>
    </row>
    <row r="47" spans="1:8">
      <c r="A47" s="4" t="s">
        <v>367</v>
      </c>
      <c r="D47" s="7" t="n">
        <v>1175000000</v>
      </c>
    </row>
    <row r="48" spans="1:8">
      <c r="A48" s="4" t="s">
        <v>127</v>
      </c>
      <c r="E48" s="7" t="n">
        <v>650000</v>
      </c>
    </row>
    <row r="49" spans="1:8">
      <c r="A49" s="4" t="s">
        <v>404</v>
      </c>
      <c r="D49" s="5" t="n">
        <v>456250</v>
      </c>
    </row>
    <row r="50" spans="1:8">
      <c r="A50" s="4" t="s">
        <v>383</v>
      </c>
      <c r="D50" s="5" t="n">
        <v>36599</v>
      </c>
      <c r="F50" s="5" t="n">
        <v>56222</v>
      </c>
    </row>
    <row r="51" spans="1:8">
      <c r="A51" s="4" t="s">
        <v>130</v>
      </c>
      <c r="D51" s="7" t="n">
        <v>28972</v>
      </c>
      <c r="F51" s="7" t="n">
        <v>45000</v>
      </c>
    </row>
    <row r="52" spans="1:8">
      <c r="A52" s="4" t="s">
        <v>405</v>
      </c>
    </row>
    <row r="53" spans="1:8">
      <c r="A53" s="3" t="s">
        <v>347</v>
      </c>
    </row>
    <row r="54" spans="1:8">
      <c r="A54" s="4" t="s">
        <v>386</v>
      </c>
      <c r="C54" s="7" t="n">
        <v>1</v>
      </c>
    </row>
    <row r="55" spans="1:8">
      <c r="A55" s="4" t="s">
        <v>406</v>
      </c>
    </row>
    <row r="56" spans="1:8">
      <c r="A56" s="3" t="s">
        <v>347</v>
      </c>
    </row>
    <row r="57" spans="1:8">
      <c r="A57" s="4" t="s">
        <v>360</v>
      </c>
      <c r="C57" s="7" t="n">
        <v>18000000</v>
      </c>
    </row>
    <row r="58" spans="1:8">
      <c r="A58" s="4" t="s">
        <v>365</v>
      </c>
      <c r="C58" s="4" t="s">
        <v>407</v>
      </c>
    </row>
    <row r="59" spans="1:8">
      <c r="A59" s="4" t="s">
        <v>408</v>
      </c>
    </row>
    <row r="60" spans="1:8">
      <c r="A60" s="3" t="s">
        <v>347</v>
      </c>
    </row>
    <row r="61" spans="1:8">
      <c r="A61" s="4" t="s">
        <v>360</v>
      </c>
      <c r="C61" s="7" t="n">
        <v>9300000</v>
      </c>
    </row>
    <row r="62" spans="1:8">
      <c r="A62" s="4" t="s">
        <v>409</v>
      </c>
      <c r="C62" s="4" t="s">
        <v>410</v>
      </c>
    </row>
    <row r="63" spans="1:8">
      <c r="A63" s="4" t="s">
        <v>411</v>
      </c>
      <c r="C63" s="7" t="n">
        <v>1800000</v>
      </c>
    </row>
    <row r="64" spans="1:8">
      <c r="A64" s="4" t="s">
        <v>412</v>
      </c>
      <c r="C64" s="5" t="n">
        <v>10</v>
      </c>
    </row>
    <row r="65" spans="1:8">
      <c r="A65" s="4" t="s">
        <v>413</v>
      </c>
      <c r="C65" s="7" t="n">
        <v>750000</v>
      </c>
    </row>
    <row r="66" spans="1:8">
      <c r="A66" s="4" t="s">
        <v>414</v>
      </c>
      <c r="H66" s="7" t="n">
        <v>0</v>
      </c>
    </row>
    <row r="67" spans="1:8">
      <c r="A67" s="4" t="s">
        <v>382</v>
      </c>
      <c r="C67" s="7" t="n">
        <v>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5</v>
      </c>
      <c r="B1" s="2" t="s">
        <v>2</v>
      </c>
      <c r="C1" s="2" t="s">
        <v>335</v>
      </c>
    </row>
    <row r="2" spans="1:3">
      <c r="A2" s="4" t="s">
        <v>126</v>
      </c>
    </row>
    <row r="3" spans="1:3">
      <c r="A3" s="3" t="s">
        <v>416</v>
      </c>
    </row>
    <row r="4" spans="1:3">
      <c r="A4" s="4" t="s">
        <v>417</v>
      </c>
      <c r="C4" s="7" t="n">
        <v>1825000</v>
      </c>
    </row>
    <row r="5" spans="1:3">
      <c r="A5" s="4" t="s">
        <v>418</v>
      </c>
    </row>
    <row r="6" spans="1:3">
      <c r="A6" s="3" t="s">
        <v>416</v>
      </c>
    </row>
    <row r="7" spans="1:3">
      <c r="A7" s="4" t="s">
        <v>417</v>
      </c>
      <c r="B7" s="7" t="n">
        <v>2800000</v>
      </c>
    </row>
    <row r="8" spans="1:3">
      <c r="A8" s="4" t="s">
        <v>227</v>
      </c>
    </row>
    <row r="9" spans="1:3">
      <c r="A9" s="3" t="s">
        <v>416</v>
      </c>
    </row>
    <row r="10" spans="1:3">
      <c r="A10" s="4" t="s">
        <v>417</v>
      </c>
      <c r="B10" s="5" t="n">
        <v>2800000</v>
      </c>
    </row>
    <row r="11" spans="1:3">
      <c r="A11" s="4" t="s">
        <v>419</v>
      </c>
      <c r="B11" s="5" t="n">
        <v>559463</v>
      </c>
    </row>
    <row r="12" spans="1:3">
      <c r="A12" s="4" t="s">
        <v>420</v>
      </c>
      <c r="B12" s="5" t="n">
        <v>3359463</v>
      </c>
    </row>
    <row r="13" spans="1:3">
      <c r="A13" s="4" t="s">
        <v>421</v>
      </c>
      <c r="B13" s="5" t="n">
        <v>2554371</v>
      </c>
    </row>
    <row r="14" spans="1:3">
      <c r="A14" s="4" t="s">
        <v>422</v>
      </c>
      <c r="B14" s="5" t="n">
        <v>1063487</v>
      </c>
    </row>
    <row r="15" spans="1:3">
      <c r="A15" s="4" t="s">
        <v>423</v>
      </c>
      <c r="B15" s="7" t="n">
        <v>3617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24</v>
      </c>
      <c r="B1" s="2" t="s">
        <v>1</v>
      </c>
    </row>
    <row r="2" spans="1:2">
      <c r="B2" s="2" t="s">
        <v>425</v>
      </c>
    </row>
    <row r="3" spans="1:2">
      <c r="A3" s="3" t="s">
        <v>426</v>
      </c>
    </row>
    <row r="4" spans="1:2">
      <c r="A4" s="4" t="s">
        <v>427</v>
      </c>
      <c r="B4" s="9" t="n">
        <v>1.25</v>
      </c>
    </row>
    <row r="5" spans="1:2">
      <c r="A5" s="4" t="s">
        <v>428</v>
      </c>
      <c r="B5" s="7" t="n">
        <v>1</v>
      </c>
    </row>
    <row r="6" spans="1:2">
      <c r="A6" s="4" t="s">
        <v>429</v>
      </c>
      <c r="B6" s="4" t="s">
        <v>430</v>
      </c>
    </row>
    <row r="7" spans="1:2">
      <c r="A7" s="4" t="s">
        <v>431</v>
      </c>
      <c r="B7" s="4" t="s">
        <v>430</v>
      </c>
    </row>
    <row r="8" spans="1:2">
      <c r="A8" s="3" t="s">
        <v>432</v>
      </c>
    </row>
    <row r="9" spans="1:2">
      <c r="A9" s="4" t="s">
        <v>433</v>
      </c>
      <c r="B9" s="4" t="s">
        <v>434</v>
      </c>
    </row>
    <row r="10" spans="1:2">
      <c r="A10" s="4" t="s">
        <v>435</v>
      </c>
      <c r="B10" s="4" t="s">
        <v>436</v>
      </c>
    </row>
    <row r="11" spans="1:2">
      <c r="A11" s="4" t="s">
        <v>245</v>
      </c>
    </row>
    <row r="12" spans="1:2">
      <c r="A12" s="3" t="s">
        <v>432</v>
      </c>
    </row>
    <row r="13" spans="1:2">
      <c r="A13" s="4" t="s">
        <v>437</v>
      </c>
      <c r="B13" s="4" t="s">
        <v>438</v>
      </c>
    </row>
    <row r="14" spans="1:2">
      <c r="A14" s="4" t="s">
        <v>439</v>
      </c>
      <c r="B14" s="4" t="s">
        <v>440</v>
      </c>
    </row>
    <row r="15" spans="1:2">
      <c r="A15" s="4" t="s">
        <v>248</v>
      </c>
    </row>
    <row r="16" spans="1:2">
      <c r="A16" s="3" t="s">
        <v>432</v>
      </c>
    </row>
    <row r="17" spans="1:2">
      <c r="A17" s="4" t="s">
        <v>437</v>
      </c>
      <c r="B17" s="4" t="s">
        <v>441</v>
      </c>
    </row>
    <row r="18" spans="1:2">
      <c r="A18" s="4" t="s">
        <v>439</v>
      </c>
      <c r="B18"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3</v>
      </c>
      <c r="B1" s="2" t="s">
        <v>2</v>
      </c>
      <c r="C1" s="2" t="s">
        <v>335</v>
      </c>
    </row>
    <row r="2" spans="1:3">
      <c r="A2" s="4" t="s">
        <v>418</v>
      </c>
    </row>
    <row r="3" spans="1:3">
      <c r="A3" s="3" t="s">
        <v>416</v>
      </c>
    </row>
    <row r="4" spans="1:3">
      <c r="A4" s="4" t="s">
        <v>444</v>
      </c>
      <c r="B4" s="7" t="n">
        <v>2800000</v>
      </c>
    </row>
    <row r="5" spans="1:3">
      <c r="A5" s="4" t="s">
        <v>126</v>
      </c>
    </row>
    <row r="6" spans="1:3">
      <c r="A6" s="3" t="s">
        <v>416</v>
      </c>
    </row>
    <row r="7" spans="1:3">
      <c r="A7" s="4" t="s">
        <v>444</v>
      </c>
      <c r="C7" s="7" t="n">
        <v>1825000</v>
      </c>
    </row>
    <row r="8" spans="1:3">
      <c r="A8" s="4" t="s">
        <v>445</v>
      </c>
    </row>
    <row r="9" spans="1:3">
      <c r="A9" s="3" t="s">
        <v>416</v>
      </c>
    </row>
    <row r="10" spans="1:3">
      <c r="A10" s="4" t="s">
        <v>444</v>
      </c>
      <c r="B10" s="5" t="n">
        <v>2800000</v>
      </c>
    </row>
    <row r="11" spans="1:3">
      <c r="A11" s="4" t="s">
        <v>414</v>
      </c>
      <c r="B11" s="5" t="n">
        <v>3617858</v>
      </c>
    </row>
    <row r="12" spans="1:3">
      <c r="A12" s="4" t="s">
        <v>446</v>
      </c>
      <c r="B12" s="7" t="n">
        <v>8178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16</v>
      </c>
    </row>
    <row r="2" spans="1:2">
      <c r="A2" s="3" t="s">
        <v>347</v>
      </c>
    </row>
    <row r="3" spans="1:2">
      <c r="A3" s="4" t="s">
        <v>448</v>
      </c>
      <c r="B3" s="7" t="n">
        <v>2800000</v>
      </c>
    </row>
    <row r="4" spans="1:2">
      <c r="A4" s="4" t="s">
        <v>449</v>
      </c>
    </row>
    <row r="5" spans="1:2">
      <c r="A5" s="3" t="s">
        <v>347</v>
      </c>
    </row>
    <row r="6" spans="1:2">
      <c r="A6" s="4" t="s">
        <v>450</v>
      </c>
      <c r="B6" s="7" t="n">
        <v>8178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79</v>
      </c>
    </row>
    <row r="3" spans="1:2">
      <c r="A3" s="3" t="s">
        <v>452</v>
      </c>
    </row>
    <row r="4" spans="1:2">
      <c r="A4" s="4" t="s">
        <v>453</v>
      </c>
      <c r="B4" s="7" t="n">
        <v>1211811</v>
      </c>
    </row>
    <row r="5" spans="1:2">
      <c r="A5" s="4" t="s">
        <v>454</v>
      </c>
    </row>
    <row r="6" spans="1:2">
      <c r="A6" s="3" t="s">
        <v>452</v>
      </c>
    </row>
    <row r="7" spans="1:2">
      <c r="A7" s="4" t="s">
        <v>453</v>
      </c>
      <c r="B7" s="5" t="n">
        <v>1456825</v>
      </c>
    </row>
    <row r="8" spans="1:2">
      <c r="A8" s="4" t="s">
        <v>455</v>
      </c>
    </row>
    <row r="9" spans="1:2">
      <c r="A9" s="3" t="s">
        <v>452</v>
      </c>
    </row>
    <row r="10" spans="1:2">
      <c r="A10" s="4" t="s">
        <v>453</v>
      </c>
      <c r="B10" s="5" t="n">
        <v>3372844</v>
      </c>
    </row>
    <row r="11" spans="1:2">
      <c r="A11" s="4" t="s">
        <v>456</v>
      </c>
    </row>
    <row r="12" spans="1:2">
      <c r="A12" s="3" t="s">
        <v>452</v>
      </c>
    </row>
    <row r="13" spans="1:2">
      <c r="A13" s="4" t="s">
        <v>453</v>
      </c>
      <c r="B13" s="5" t="n">
        <v>-2800000</v>
      </c>
    </row>
    <row r="14" spans="1:2">
      <c r="A14" s="4" t="s">
        <v>457</v>
      </c>
    </row>
    <row r="15" spans="1:2">
      <c r="A15" s="3" t="s">
        <v>452</v>
      </c>
    </row>
    <row r="16" spans="1:2">
      <c r="A16" s="4" t="s">
        <v>453</v>
      </c>
      <c r="B16" s="7" t="n">
        <v>-8178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6"/>
    <col customWidth="1" max="6" min="6" width="21"/>
  </cols>
  <sheetData>
    <row r="1" spans="1:6">
      <c r="A1" s="1" t="s">
        <v>458</v>
      </c>
      <c r="B1" s="2" t="s">
        <v>1</v>
      </c>
      <c r="D1" s="2" t="s">
        <v>459</v>
      </c>
      <c r="E1" s="2" t="s">
        <v>295</v>
      </c>
    </row>
    <row r="2" spans="1:6">
      <c r="B2" s="2" t="s">
        <v>316</v>
      </c>
      <c r="C2" s="2" t="s">
        <v>379</v>
      </c>
      <c r="D2" s="2" t="s">
        <v>460</v>
      </c>
      <c r="E2" s="2" t="s">
        <v>25</v>
      </c>
      <c r="F2" s="2" t="s">
        <v>461</v>
      </c>
    </row>
    <row r="3" spans="1:6">
      <c r="A3" s="4" t="s">
        <v>462</v>
      </c>
    </row>
    <row r="4" spans="1:6">
      <c r="A4" s="3" t="s">
        <v>347</v>
      </c>
    </row>
    <row r="5" spans="1:6">
      <c r="A5" s="4" t="s">
        <v>463</v>
      </c>
      <c r="B5" s="7" t="n">
        <v>40000000</v>
      </c>
    </row>
    <row r="6" spans="1:6">
      <c r="A6" s="4" t="s">
        <v>464</v>
      </c>
    </row>
    <row r="7" spans="1:6">
      <c r="A7" s="3" t="s">
        <v>347</v>
      </c>
    </row>
    <row r="8" spans="1:6">
      <c r="A8" s="4" t="s">
        <v>465</v>
      </c>
      <c r="B8" s="5" t="n">
        <v>14750001</v>
      </c>
    </row>
    <row r="9" spans="1:6">
      <c r="A9" s="4" t="s">
        <v>466</v>
      </c>
    </row>
    <row r="10" spans="1:6">
      <c r="A10" s="3" t="s">
        <v>347</v>
      </c>
    </row>
    <row r="11" spans="1:6">
      <c r="A11" s="4" t="s">
        <v>465</v>
      </c>
      <c r="B11" s="5" t="n">
        <v>383148</v>
      </c>
    </row>
    <row r="12" spans="1:6">
      <c r="A12" s="4" t="s">
        <v>467</v>
      </c>
      <c r="B12" s="7" t="n">
        <v>383148</v>
      </c>
    </row>
    <row r="13" spans="1:6">
      <c r="A13" s="4" t="s">
        <v>468</v>
      </c>
    </row>
    <row r="14" spans="1:6">
      <c r="A14" s="3" t="s">
        <v>347</v>
      </c>
    </row>
    <row r="15" spans="1:6">
      <c r="A15" s="4" t="s">
        <v>469</v>
      </c>
      <c r="B15" s="4" t="s">
        <v>470</v>
      </c>
      <c r="E15" s="4" t="s">
        <v>470</v>
      </c>
    </row>
    <row r="16" spans="1:6">
      <c r="A16" s="4" t="s">
        <v>130</v>
      </c>
      <c r="B16" s="7" t="n">
        <v>138904</v>
      </c>
    </row>
    <row r="17" spans="1:6">
      <c r="A17" s="4" t="s">
        <v>471</v>
      </c>
    </row>
    <row r="18" spans="1:6">
      <c r="A18" s="3" t="s">
        <v>347</v>
      </c>
    </row>
    <row r="19" spans="1:6">
      <c r="A19" s="4" t="s">
        <v>130</v>
      </c>
      <c r="B19" s="7" t="n">
        <v>290959</v>
      </c>
      <c r="C19" s="7" t="n">
        <v>290959</v>
      </c>
    </row>
    <row r="20" spans="1:6">
      <c r="A20" s="4" t="s">
        <v>472</v>
      </c>
    </row>
    <row r="21" spans="1:6">
      <c r="A21" s="3" t="s">
        <v>347</v>
      </c>
    </row>
    <row r="22" spans="1:6">
      <c r="A22" s="4" t="s">
        <v>473</v>
      </c>
      <c r="F22" s="7" t="n">
        <v>14750000</v>
      </c>
    </row>
    <row r="23" spans="1:6">
      <c r="A23" s="4" t="s">
        <v>474</v>
      </c>
    </row>
    <row r="24" spans="1:6">
      <c r="A24" s="3" t="s">
        <v>347</v>
      </c>
    </row>
    <row r="25" spans="1:6">
      <c r="A25" s="4" t="s">
        <v>475</v>
      </c>
      <c r="B25" s="4" t="s">
        <v>476</v>
      </c>
    </row>
    <row r="26" spans="1:6">
      <c r="A26" s="4" t="s">
        <v>477</v>
      </c>
    </row>
    <row r="27" spans="1:6">
      <c r="A27" s="3" t="s">
        <v>347</v>
      </c>
    </row>
    <row r="28" spans="1:6">
      <c r="A28" s="4" t="s">
        <v>478</v>
      </c>
      <c r="B28" s="4" t="s">
        <v>479</v>
      </c>
    </row>
    <row r="29" spans="1:6">
      <c r="A29" s="4" t="s">
        <v>480</v>
      </c>
      <c r="B29" s="7" t="n">
        <v>40000000</v>
      </c>
    </row>
    <row r="30" spans="1:6">
      <c r="A30" s="4" t="s">
        <v>481</v>
      </c>
      <c r="B30" s="4" t="s">
        <v>482</v>
      </c>
    </row>
    <row r="31" spans="1:6">
      <c r="A31" s="4" t="s">
        <v>483</v>
      </c>
      <c r="B31" s="4" t="s">
        <v>484</v>
      </c>
    </row>
    <row r="32" spans="1:6">
      <c r="A32" s="4" t="s">
        <v>485</v>
      </c>
    </row>
    <row r="33" spans="1:6">
      <c r="A33" s="3" t="s">
        <v>347</v>
      </c>
    </row>
    <row r="34" spans="1:6">
      <c r="A34" s="4" t="s">
        <v>361</v>
      </c>
      <c r="B34" s="4" t="s">
        <v>486</v>
      </c>
    </row>
    <row r="35" spans="1:6">
      <c r="A35" s="4" t="s">
        <v>465</v>
      </c>
      <c r="B35" s="7" t="n">
        <v>14750000</v>
      </c>
    </row>
    <row r="36" spans="1:6">
      <c r="A36" s="4" t="s">
        <v>365</v>
      </c>
      <c r="B36" s="4" t="s">
        <v>487</v>
      </c>
    </row>
    <row r="37" spans="1:6">
      <c r="A37" s="4" t="s">
        <v>473</v>
      </c>
      <c r="F37" s="7" t="n">
        <v>14750000</v>
      </c>
    </row>
    <row r="38" spans="1:6">
      <c r="A38" s="4" t="s">
        <v>488</v>
      </c>
      <c r="D38" s="5"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16</v>
      </c>
    </row>
    <row r="2" spans="1:2">
      <c r="A2" s="3" t="s">
        <v>347</v>
      </c>
    </row>
    <row r="3" spans="1:2">
      <c r="A3" s="4" t="s">
        <v>490</v>
      </c>
      <c r="B3" s="7" t="n">
        <v>14750001</v>
      </c>
    </row>
    <row r="4" spans="1:2">
      <c r="A4" s="4" t="s">
        <v>491</v>
      </c>
    </row>
    <row r="5" spans="1:2">
      <c r="A5" s="3" t="s">
        <v>347</v>
      </c>
    </row>
    <row r="6" spans="1:2">
      <c r="A6" s="4" t="s">
        <v>490</v>
      </c>
      <c r="B6" s="5" t="n">
        <v>383148</v>
      </c>
    </row>
    <row r="7" spans="1:2">
      <c r="A7" s="4" t="s">
        <v>492</v>
      </c>
    </row>
    <row r="8" spans="1:2">
      <c r="A8" s="3" t="s">
        <v>347</v>
      </c>
    </row>
    <row r="9" spans="1:2">
      <c r="A9" s="4" t="s">
        <v>490</v>
      </c>
      <c r="B9" s="5" t="n">
        <v>14366853</v>
      </c>
    </row>
    <row r="10" spans="1:2">
      <c r="A10" s="4" t="s">
        <v>371</v>
      </c>
    </row>
    <row r="11" spans="1:2">
      <c r="A11" s="3" t="s">
        <v>347</v>
      </c>
    </row>
    <row r="12" spans="1:2">
      <c r="A12" s="4" t="s">
        <v>490</v>
      </c>
      <c r="B12" s="5" t="n">
        <v>2000000</v>
      </c>
    </row>
    <row r="13" spans="1:2">
      <c r="A13" s="4" t="s">
        <v>493</v>
      </c>
    </row>
    <row r="14" spans="1:2">
      <c r="A14" s="3" t="s">
        <v>347</v>
      </c>
    </row>
    <row r="15" spans="1:2">
      <c r="A15" s="4" t="s">
        <v>490</v>
      </c>
      <c r="B15" s="5" t="n">
        <v>67241</v>
      </c>
    </row>
    <row r="16" spans="1:2">
      <c r="A16" s="4" t="s">
        <v>494</v>
      </c>
    </row>
    <row r="17" spans="1:2">
      <c r="A17" s="3" t="s">
        <v>347</v>
      </c>
    </row>
    <row r="18" spans="1:2">
      <c r="A18" s="4" t="s">
        <v>490</v>
      </c>
      <c r="B18" s="5" t="n">
        <v>1932759</v>
      </c>
    </row>
    <row r="19" spans="1:2">
      <c r="A19" s="4" t="s">
        <v>373</v>
      </c>
    </row>
    <row r="20" spans="1:2">
      <c r="A20" s="3" t="s">
        <v>347</v>
      </c>
    </row>
    <row r="21" spans="1:2">
      <c r="A21" s="4" t="s">
        <v>490</v>
      </c>
      <c r="B21" s="5" t="n">
        <v>6000000</v>
      </c>
    </row>
    <row r="22" spans="1:2">
      <c r="A22" s="4" t="s">
        <v>495</v>
      </c>
    </row>
    <row r="23" spans="1:2">
      <c r="A23" s="3" t="s">
        <v>347</v>
      </c>
    </row>
    <row r="24" spans="1:2">
      <c r="A24" s="4" t="s">
        <v>490</v>
      </c>
      <c r="B24" s="5" t="n">
        <v>173659</v>
      </c>
    </row>
    <row r="25" spans="1:2">
      <c r="A25" s="4" t="s">
        <v>496</v>
      </c>
    </row>
    <row r="26" spans="1:2">
      <c r="A26" s="3" t="s">
        <v>347</v>
      </c>
    </row>
    <row r="27" spans="1:2">
      <c r="A27" s="4" t="s">
        <v>490</v>
      </c>
      <c r="B27" s="5" t="n">
        <v>5826341</v>
      </c>
    </row>
    <row r="28" spans="1:2">
      <c r="A28" s="4" t="s">
        <v>374</v>
      </c>
    </row>
    <row r="29" spans="1:2">
      <c r="A29" s="3" t="s">
        <v>347</v>
      </c>
    </row>
    <row r="30" spans="1:2">
      <c r="A30" s="4" t="s">
        <v>490</v>
      </c>
      <c r="B30" s="5" t="n">
        <v>3000000</v>
      </c>
    </row>
    <row r="31" spans="1:2">
      <c r="A31" s="4" t="s">
        <v>497</v>
      </c>
    </row>
    <row r="32" spans="1:2">
      <c r="A32" s="3" t="s">
        <v>347</v>
      </c>
    </row>
    <row r="33" spans="1:2">
      <c r="A33" s="4" t="s">
        <v>490</v>
      </c>
      <c r="B33" s="5" t="n">
        <v>75828</v>
      </c>
    </row>
    <row r="34" spans="1:2">
      <c r="A34" s="4" t="s">
        <v>498</v>
      </c>
    </row>
    <row r="35" spans="1:2">
      <c r="A35" s="3" t="s">
        <v>347</v>
      </c>
    </row>
    <row r="36" spans="1:2">
      <c r="A36" s="4" t="s">
        <v>490</v>
      </c>
      <c r="B36" s="5" t="n">
        <v>2924172</v>
      </c>
    </row>
    <row r="37" spans="1:2">
      <c r="A37" s="4" t="s">
        <v>499</v>
      </c>
    </row>
    <row r="38" spans="1:2">
      <c r="A38" s="3" t="s">
        <v>347</v>
      </c>
    </row>
    <row r="39" spans="1:2">
      <c r="A39" s="4" t="s">
        <v>490</v>
      </c>
      <c r="B39" s="5" t="n">
        <v>2000000</v>
      </c>
    </row>
    <row r="40" spans="1:2">
      <c r="A40" s="4" t="s">
        <v>500</v>
      </c>
    </row>
    <row r="41" spans="1:2">
      <c r="A41" s="3" t="s">
        <v>347</v>
      </c>
    </row>
    <row r="42" spans="1:2">
      <c r="A42" s="4" t="s">
        <v>490</v>
      </c>
      <c r="B42" s="5" t="n">
        <v>39911</v>
      </c>
    </row>
    <row r="43" spans="1:2">
      <c r="A43" s="4" t="s">
        <v>501</v>
      </c>
    </row>
    <row r="44" spans="1:2">
      <c r="A44" s="3" t="s">
        <v>347</v>
      </c>
    </row>
    <row r="45" spans="1:2">
      <c r="A45" s="4" t="s">
        <v>490</v>
      </c>
      <c r="B45" s="5" t="n">
        <v>1960089</v>
      </c>
    </row>
    <row r="46" spans="1:2">
      <c r="A46" s="4" t="s">
        <v>502</v>
      </c>
    </row>
    <row r="47" spans="1:2">
      <c r="A47" s="3" t="s">
        <v>347</v>
      </c>
    </row>
    <row r="48" spans="1:2">
      <c r="A48" s="4" t="s">
        <v>490</v>
      </c>
      <c r="B48" s="5" t="n">
        <v>17500001</v>
      </c>
    </row>
    <row r="49" spans="1:2">
      <c r="A49" s="4" t="s">
        <v>503</v>
      </c>
    </row>
    <row r="50" spans="1:2">
      <c r="A50" s="3" t="s">
        <v>347</v>
      </c>
    </row>
    <row r="51" spans="1:2">
      <c r="A51" s="4" t="s">
        <v>490</v>
      </c>
      <c r="B51" s="5" t="n">
        <v>26509</v>
      </c>
    </row>
    <row r="52" spans="1:2">
      <c r="A52" s="4" t="s">
        <v>504</v>
      </c>
    </row>
    <row r="53" spans="1:2">
      <c r="A53" s="3" t="s">
        <v>347</v>
      </c>
    </row>
    <row r="54" spans="1:2">
      <c r="A54" s="4" t="s">
        <v>490</v>
      </c>
      <c r="B54" s="7" t="n">
        <v>1723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71</v>
      </c>
    </row>
    <row r="3" spans="1:3">
      <c r="A3" s="3" t="s">
        <v>94</v>
      </c>
    </row>
    <row r="4" spans="1:3">
      <c r="A4" s="4" t="s">
        <v>95</v>
      </c>
      <c r="B4" s="7" t="n">
        <v>-2641384</v>
      </c>
      <c r="C4" s="7" t="n">
        <v>-2958351</v>
      </c>
    </row>
    <row r="5" spans="1:3">
      <c r="A5" s="3" t="s">
        <v>96</v>
      </c>
    </row>
    <row r="6" spans="1:3">
      <c r="A6" s="4" t="s">
        <v>97</v>
      </c>
      <c r="B6" s="5" t="n">
        <v>149340</v>
      </c>
      <c r="C6" s="5" t="n">
        <v>222204</v>
      </c>
    </row>
    <row r="7" spans="1:3">
      <c r="A7" s="4" t="s">
        <v>98</v>
      </c>
      <c r="B7" s="5" t="n">
        <v>103904</v>
      </c>
      <c r="C7" s="5" t="n">
        <v>208496</v>
      </c>
    </row>
    <row r="8" spans="1:3">
      <c r="A8" s="3" t="s">
        <v>99</v>
      </c>
    </row>
    <row r="9" spans="1:3">
      <c r="A9" s="4" t="s">
        <v>100</v>
      </c>
      <c r="B9" s="5" t="n">
        <v>-309995</v>
      </c>
      <c r="C9" s="5" t="n">
        <v>118241</v>
      </c>
    </row>
    <row r="10" spans="1:3">
      <c r="A10" s="4" t="s">
        <v>101</v>
      </c>
      <c r="B10" s="5" t="n">
        <v>-21647</v>
      </c>
      <c r="C10" s="5" t="n">
        <v>167780</v>
      </c>
    </row>
    <row r="11" spans="1:3">
      <c r="A11" s="3" t="s">
        <v>102</v>
      </c>
    </row>
    <row r="12" spans="1:3">
      <c r="A12" s="4" t="s">
        <v>41</v>
      </c>
      <c r="B12" s="5" t="n">
        <v>-30833</v>
      </c>
      <c r="C12" s="5" t="n">
        <v>259442</v>
      </c>
    </row>
    <row r="13" spans="1:3">
      <c r="A13" s="4" t="s">
        <v>42</v>
      </c>
      <c r="B13" s="5" t="n">
        <v>704420</v>
      </c>
      <c r="C13" s="5" t="n">
        <v>639655</v>
      </c>
    </row>
    <row r="14" spans="1:3">
      <c r="A14" s="4" t="s">
        <v>103</v>
      </c>
      <c r="B14" s="5" t="n">
        <v>-2009636</v>
      </c>
      <c r="C14" s="5" t="n">
        <v>-1218117</v>
      </c>
    </row>
    <row r="15" spans="1:3">
      <c r="A15" s="3" t="s">
        <v>104</v>
      </c>
    </row>
    <row r="16" spans="1:3">
      <c r="A16" s="4" t="s">
        <v>105</v>
      </c>
      <c r="B16" s="5" t="n">
        <v>1000000</v>
      </c>
    </row>
    <row r="17" spans="1:3">
      <c r="A17" s="4" t="s">
        <v>106</v>
      </c>
      <c r="B17" s="5" t="n">
        <v>-9624</v>
      </c>
    </row>
    <row r="18" spans="1:3">
      <c r="A18" s="4" t="s">
        <v>107</v>
      </c>
      <c r="B18" s="5" t="n">
        <v>990376</v>
      </c>
    </row>
    <row r="19" spans="1:3">
      <c r="A19" s="3" t="s">
        <v>108</v>
      </c>
    </row>
    <row r="20" spans="1:3">
      <c r="A20" s="4" t="s">
        <v>109</v>
      </c>
      <c r="B20" s="5" t="n">
        <v>375000</v>
      </c>
      <c r="C20" s="5" t="n">
        <v>750000</v>
      </c>
    </row>
    <row r="21" spans="1:3">
      <c r="A21" s="4" t="s">
        <v>110</v>
      </c>
      <c r="B21" s="5" t="n">
        <v>15000000</v>
      </c>
    </row>
    <row r="22" spans="1:3">
      <c r="A22" s="4" t="s">
        <v>111</v>
      </c>
      <c r="B22" s="5" t="n">
        <v>-14000000</v>
      </c>
    </row>
    <row r="23" spans="1:3">
      <c r="A23" s="4" t="s">
        <v>112</v>
      </c>
      <c r="B23" s="5" t="n">
        <v>-100870</v>
      </c>
      <c r="C23" s="5" t="n">
        <v>-128836</v>
      </c>
    </row>
    <row r="24" spans="1:3">
      <c r="A24" s="4" t="s">
        <v>113</v>
      </c>
      <c r="B24" s="5" t="n">
        <v>1274130</v>
      </c>
      <c r="C24" s="5" t="n">
        <v>621164</v>
      </c>
    </row>
    <row r="25" spans="1:3">
      <c r="A25" s="4" t="s">
        <v>114</v>
      </c>
      <c r="B25" s="5" t="n">
        <v>254870</v>
      </c>
      <c r="C25" s="5" t="n">
        <v>-596953</v>
      </c>
    </row>
    <row r="26" spans="1:3">
      <c r="A26" s="4" t="s">
        <v>115</v>
      </c>
      <c r="B26" s="5" t="n">
        <v>1108193</v>
      </c>
      <c r="C26" s="5" t="n">
        <v>1662643</v>
      </c>
    </row>
    <row r="27" spans="1:3">
      <c r="A27" s="4" t="s">
        <v>116</v>
      </c>
      <c r="B27" s="5" t="n">
        <v>1363063</v>
      </c>
      <c r="C27" s="5" t="n">
        <v>1065690</v>
      </c>
    </row>
    <row r="28" spans="1:3">
      <c r="A28" s="3" t="s">
        <v>117</v>
      </c>
    </row>
    <row r="29" spans="1:3">
      <c r="A29" s="4" t="s">
        <v>118</v>
      </c>
      <c r="B29" s="5" t="n">
        <v>219641</v>
      </c>
      <c r="C29" s="5" t="n">
        <v>114901</v>
      </c>
    </row>
    <row r="30" spans="1:3">
      <c r="A30" s="4" t="s">
        <v>119</v>
      </c>
      <c r="B30" s="5" t="n">
        <v>0</v>
      </c>
      <c r="C30" s="7" t="n">
        <v>0</v>
      </c>
    </row>
    <row r="31" spans="1:3">
      <c r="A31" s="3" t="s">
        <v>120</v>
      </c>
    </row>
    <row r="32" spans="1:3">
      <c r="A32" s="4" t="s">
        <v>121</v>
      </c>
      <c r="B32" s="7" t="n">
        <v>740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0"/>
    <col customWidth="1" max="6" min="6" width="30"/>
    <col customWidth="1" max="7" min="7" width="41"/>
    <col customWidth="1" max="8" min="8" width="41"/>
    <col customWidth="1" max="9" min="9" width="80"/>
    <col customWidth="1" max="10" min="10" width="27"/>
    <col customWidth="1" max="11" min="11" width="21"/>
    <col customWidth="1" max="12" min="12" width="21"/>
  </cols>
  <sheetData>
    <row r="1" spans="1:12">
      <c r="A1" s="1" t="s">
        <v>505</v>
      </c>
      <c r="B1" s="2" t="s">
        <v>506</v>
      </c>
      <c r="C1" s="2" t="s">
        <v>507</v>
      </c>
      <c r="D1" s="2" t="s">
        <v>508</v>
      </c>
      <c r="E1" s="2" t="s">
        <v>509</v>
      </c>
      <c r="F1" s="2" t="s">
        <v>510</v>
      </c>
      <c r="G1" s="2" t="s">
        <v>511</v>
      </c>
      <c r="H1" s="2" t="s">
        <v>512</v>
      </c>
      <c r="I1" s="2" t="s">
        <v>513</v>
      </c>
      <c r="J1" s="2" t="s">
        <v>123</v>
      </c>
      <c r="K1" s="2" t="s">
        <v>379</v>
      </c>
      <c r="L1" s="2" t="s">
        <v>380</v>
      </c>
    </row>
    <row r="2" spans="1:12">
      <c r="A2" s="3" t="s">
        <v>347</v>
      </c>
    </row>
    <row r="3" spans="1:12">
      <c r="A3" s="4" t="s">
        <v>514</v>
      </c>
      <c r="I3" s="9" t="n">
        <v>3.52</v>
      </c>
    </row>
    <row r="4" spans="1:12">
      <c r="A4" s="4" t="s">
        <v>515</v>
      </c>
    </row>
    <row r="5" spans="1:12">
      <c r="A5" s="3" t="s">
        <v>347</v>
      </c>
    </row>
    <row r="6" spans="1:12">
      <c r="A6" s="4" t="s">
        <v>360</v>
      </c>
      <c r="H6" s="7" t="n">
        <v>6000000</v>
      </c>
    </row>
    <row r="7" spans="1:12">
      <c r="A7" s="4" t="s">
        <v>130</v>
      </c>
      <c r="I7" s="7" t="n">
        <v>24657</v>
      </c>
      <c r="K7" s="7" t="n">
        <v>149775</v>
      </c>
    </row>
    <row r="8" spans="1:12">
      <c r="A8" s="4" t="s">
        <v>516</v>
      </c>
      <c r="I8" s="5" t="n">
        <v>303712</v>
      </c>
    </row>
    <row r="9" spans="1:12">
      <c r="A9" s="4" t="s">
        <v>517</v>
      </c>
      <c r="I9" s="7" t="n">
        <v>303712</v>
      </c>
    </row>
    <row r="10" spans="1:12">
      <c r="A10" s="4" t="s">
        <v>518</v>
      </c>
    </row>
    <row r="11" spans="1:12">
      <c r="A11" s="3" t="s">
        <v>347</v>
      </c>
    </row>
    <row r="12" spans="1:12">
      <c r="A12" s="4" t="s">
        <v>386</v>
      </c>
      <c r="F12" s="9" t="n">
        <v>3.52</v>
      </c>
    </row>
    <row r="13" spans="1:12">
      <c r="A13" s="4" t="s">
        <v>131</v>
      </c>
      <c r="F13" s="5" t="n">
        <v>1000000</v>
      </c>
    </row>
    <row r="14" spans="1:12">
      <c r="A14" s="4" t="s">
        <v>519</v>
      </c>
    </row>
    <row r="15" spans="1:12">
      <c r="A15" s="3" t="s">
        <v>347</v>
      </c>
    </row>
    <row r="16" spans="1:12">
      <c r="A16" s="4" t="s">
        <v>386</v>
      </c>
      <c r="E16" s="9" t="n">
        <v>4.19</v>
      </c>
    </row>
    <row r="17" spans="1:12">
      <c r="A17" s="4" t="s">
        <v>131</v>
      </c>
      <c r="E17" s="5" t="n">
        <v>1000000</v>
      </c>
    </row>
    <row r="18" spans="1:12">
      <c r="A18" s="4" t="s">
        <v>520</v>
      </c>
    </row>
    <row r="19" spans="1:12">
      <c r="A19" s="3" t="s">
        <v>347</v>
      </c>
    </row>
    <row r="20" spans="1:12">
      <c r="A20" s="4" t="s">
        <v>386</v>
      </c>
      <c r="D20" s="9" t="n">
        <v>4.13</v>
      </c>
    </row>
    <row r="21" spans="1:12">
      <c r="A21" s="4" t="s">
        <v>131</v>
      </c>
      <c r="D21" s="5" t="n">
        <v>1000000</v>
      </c>
    </row>
    <row r="22" spans="1:12">
      <c r="A22" s="4" t="s">
        <v>521</v>
      </c>
    </row>
    <row r="23" spans="1:12">
      <c r="A23" s="3" t="s">
        <v>347</v>
      </c>
    </row>
    <row r="24" spans="1:12">
      <c r="A24" s="4" t="s">
        <v>360</v>
      </c>
      <c r="H24" s="7" t="n">
        <v>14750000</v>
      </c>
    </row>
    <row r="25" spans="1:12">
      <c r="A25" s="4" t="s">
        <v>522</v>
      </c>
      <c r="I25" s="4" t="s">
        <v>523</v>
      </c>
    </row>
    <row r="26" spans="1:12">
      <c r="A26" s="4" t="s">
        <v>398</v>
      </c>
      <c r="H26" s="5" t="n">
        <v>100000</v>
      </c>
    </row>
    <row r="27" spans="1:12">
      <c r="A27" s="4" t="s">
        <v>524</v>
      </c>
    </row>
    <row r="28" spans="1:12">
      <c r="A28" s="3" t="s">
        <v>347</v>
      </c>
    </row>
    <row r="29" spans="1:12">
      <c r="A29" s="4" t="s">
        <v>360</v>
      </c>
      <c r="C29" s="7" t="n">
        <v>6000000</v>
      </c>
      <c r="G29" s="7" t="n">
        <v>3000000</v>
      </c>
      <c r="H29" s="7" t="n">
        <v>3000000</v>
      </c>
    </row>
    <row r="30" spans="1:12">
      <c r="A30" s="4" t="s">
        <v>413</v>
      </c>
      <c r="H30" s="7" t="n">
        <v>1500000</v>
      </c>
    </row>
    <row r="31" spans="1:12">
      <c r="A31" s="4" t="s">
        <v>361</v>
      </c>
      <c r="G31" s="4" t="s">
        <v>402</v>
      </c>
      <c r="H31" s="4" t="s">
        <v>402</v>
      </c>
    </row>
    <row r="32" spans="1:12">
      <c r="A32" s="4" t="s">
        <v>525</v>
      </c>
      <c r="I32" s="4" t="s">
        <v>526</v>
      </c>
    </row>
    <row r="33" spans="1:12">
      <c r="A33" s="4" t="s">
        <v>386</v>
      </c>
      <c r="G33" s="7" t="n">
        <v>5</v>
      </c>
      <c r="H33" s="7" t="n">
        <v>5</v>
      </c>
    </row>
    <row r="34" spans="1:12">
      <c r="A34" s="4" t="s">
        <v>527</v>
      </c>
      <c r="H34" s="9" t="n">
        <v>2.5</v>
      </c>
    </row>
    <row r="35" spans="1:12">
      <c r="A35" s="4" t="s">
        <v>365</v>
      </c>
      <c r="G35" s="4" t="s">
        <v>487</v>
      </c>
      <c r="H35" s="4" t="s">
        <v>487</v>
      </c>
    </row>
    <row r="36" spans="1:12">
      <c r="A36" s="4" t="s">
        <v>528</v>
      </c>
      <c r="H36" s="7" t="n">
        <v>54000000</v>
      </c>
      <c r="I36" s="7" t="n">
        <v>54000000</v>
      </c>
    </row>
    <row r="37" spans="1:12">
      <c r="A37" s="4" t="s">
        <v>529</v>
      </c>
      <c r="G37" s="5" t="n">
        <v>75</v>
      </c>
      <c r="H37" s="5" t="n">
        <v>75</v>
      </c>
    </row>
    <row r="38" spans="1:12">
      <c r="A38" s="4" t="s">
        <v>530</v>
      </c>
      <c r="I38" s="7" t="n">
        <v>50000</v>
      </c>
    </row>
    <row r="39" spans="1:12">
      <c r="A39" s="4" t="s">
        <v>130</v>
      </c>
      <c r="J39" s="7" t="n">
        <v>302274</v>
      </c>
    </row>
    <row r="40" spans="1:12">
      <c r="A40" s="4" t="s">
        <v>131</v>
      </c>
      <c r="C40" s="5" t="n">
        <v>670455</v>
      </c>
      <c r="I40" s="5" t="n">
        <v>670455</v>
      </c>
      <c r="J40" s="5" t="n">
        <v>670455</v>
      </c>
    </row>
    <row r="41" spans="1:12">
      <c r="A41" s="4" t="s">
        <v>531</v>
      </c>
      <c r="I41" s="7" t="n">
        <v>96000</v>
      </c>
    </row>
    <row r="42" spans="1:12">
      <c r="A42" s="4" t="s">
        <v>532</v>
      </c>
      <c r="B42" s="7" t="n">
        <v>2000000</v>
      </c>
      <c r="L42" s="7" t="n">
        <v>2000000</v>
      </c>
    </row>
    <row r="43" spans="1:12">
      <c r="A43" s="4" t="s">
        <v>533</v>
      </c>
      <c r="G43" s="5" t="n">
        <v>120000</v>
      </c>
    </row>
    <row r="44" spans="1:12">
      <c r="A44" s="4" t="s">
        <v>514</v>
      </c>
      <c r="G44" s="9" t="n">
        <v>3.52</v>
      </c>
    </row>
    <row r="45" spans="1:12">
      <c r="A45" s="4" t="s">
        <v>534</v>
      </c>
      <c r="I45" s="4" t="s">
        <v>535</v>
      </c>
    </row>
    <row r="46" spans="1:12">
      <c r="A46" s="4" t="s">
        <v>536</v>
      </c>
      <c r="I46" s="4" t="s">
        <v>537</v>
      </c>
    </row>
    <row r="47" spans="1:12">
      <c r="A47" s="4" t="s">
        <v>397</v>
      </c>
      <c r="C47" s="7" t="n">
        <v>3000000</v>
      </c>
      <c r="I47" s="7" t="n">
        <v>3000000</v>
      </c>
    </row>
    <row r="48" spans="1:12">
      <c r="A48" s="4" t="s">
        <v>538</v>
      </c>
      <c r="C48" s="5" t="n">
        <v>2000000</v>
      </c>
      <c r="I48" s="5" t="n">
        <v>1000000</v>
      </c>
    </row>
    <row r="49" spans="1:12">
      <c r="A49" s="4" t="s">
        <v>539</v>
      </c>
    </row>
    <row r="50" spans="1:12">
      <c r="A50" s="3" t="s">
        <v>347</v>
      </c>
    </row>
    <row r="51" spans="1:12">
      <c r="A51" s="4" t="s">
        <v>360</v>
      </c>
      <c r="C51" s="7" t="n">
        <v>6050000</v>
      </c>
    </row>
    <row r="52" spans="1:12">
      <c r="A52" s="4" t="s">
        <v>540</v>
      </c>
    </row>
    <row r="53" spans="1:12">
      <c r="A53" s="3" t="s">
        <v>347</v>
      </c>
    </row>
    <row r="54" spans="1:12">
      <c r="A54" s="4" t="s">
        <v>130</v>
      </c>
      <c r="I54" s="7" t="n">
        <v>302274</v>
      </c>
    </row>
    <row r="55" spans="1:12">
      <c r="A55" s="4" t="s">
        <v>131</v>
      </c>
      <c r="G55" s="5" t="n">
        <v>1388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16</v>
      </c>
    </row>
    <row r="2" spans="1:2">
      <c r="A2" s="4" t="s">
        <v>374</v>
      </c>
    </row>
    <row r="3" spans="1:2">
      <c r="A3" s="3" t="s">
        <v>347</v>
      </c>
    </row>
    <row r="4" spans="1:2">
      <c r="A4" s="4" t="s">
        <v>490</v>
      </c>
      <c r="B4" s="7" t="n">
        <v>1000000</v>
      </c>
    </row>
    <row r="5" spans="1:2">
      <c r="A5" s="4" t="s">
        <v>542</v>
      </c>
    </row>
    <row r="6" spans="1:2">
      <c r="A6" s="3" t="s">
        <v>347</v>
      </c>
    </row>
    <row r="7" spans="1:2">
      <c r="A7" s="4" t="s">
        <v>490</v>
      </c>
      <c r="B7" s="5" t="n">
        <v>18204</v>
      </c>
    </row>
    <row r="8" spans="1:2">
      <c r="A8" s="4" t="s">
        <v>498</v>
      </c>
    </row>
    <row r="9" spans="1:2">
      <c r="A9" s="3" t="s">
        <v>347</v>
      </c>
    </row>
    <row r="10" spans="1:2">
      <c r="A10" s="4" t="s">
        <v>490</v>
      </c>
      <c r="B10" s="5" t="n">
        <v>981796</v>
      </c>
    </row>
    <row r="11" spans="1:2">
      <c r="A11" s="4" t="s">
        <v>499</v>
      </c>
    </row>
    <row r="12" spans="1:2">
      <c r="A12" s="3" t="s">
        <v>347</v>
      </c>
    </row>
    <row r="13" spans="1:2">
      <c r="A13" s="4" t="s">
        <v>490</v>
      </c>
      <c r="B13" s="5" t="n">
        <v>1000000</v>
      </c>
    </row>
    <row r="14" spans="1:2">
      <c r="A14" s="4" t="s">
        <v>543</v>
      </c>
    </row>
    <row r="15" spans="1:2">
      <c r="A15" s="3" t="s">
        <v>347</v>
      </c>
    </row>
    <row r="16" spans="1:2">
      <c r="A16" s="4" t="s">
        <v>490</v>
      </c>
      <c r="B16" s="5" t="n">
        <v>60065</v>
      </c>
    </row>
    <row r="17" spans="1:2">
      <c r="A17" s="4" t="s">
        <v>501</v>
      </c>
    </row>
    <row r="18" spans="1:2">
      <c r="A18" s="3" t="s">
        <v>347</v>
      </c>
    </row>
    <row r="19" spans="1:2">
      <c r="A19" s="4" t="s">
        <v>490</v>
      </c>
      <c r="B19" s="5" t="n">
        <v>939935</v>
      </c>
    </row>
    <row r="20" spans="1:2">
      <c r="A20" s="4" t="s">
        <v>502</v>
      </c>
    </row>
    <row r="21" spans="1:2">
      <c r="A21" s="3" t="s">
        <v>347</v>
      </c>
    </row>
    <row r="22" spans="1:2">
      <c r="A22" s="4" t="s">
        <v>490</v>
      </c>
      <c r="B22" s="5" t="n">
        <v>1000000</v>
      </c>
    </row>
    <row r="23" spans="1:2">
      <c r="A23" s="4" t="s">
        <v>504</v>
      </c>
    </row>
    <row r="24" spans="1:2">
      <c r="A24" s="3" t="s">
        <v>347</v>
      </c>
    </row>
    <row r="25" spans="1:2">
      <c r="A25" s="4" t="s">
        <v>490</v>
      </c>
      <c r="B25" s="7"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545</v>
      </c>
      <c r="C1" s="2" t="s">
        <v>2</v>
      </c>
      <c r="D1" s="2" t="s">
        <v>71</v>
      </c>
    </row>
    <row r="2" spans="1:4">
      <c r="A2" s="3" t="s">
        <v>347</v>
      </c>
    </row>
    <row r="3" spans="1:4">
      <c r="A3" s="4" t="s">
        <v>360</v>
      </c>
      <c r="B3" s="7" t="n">
        <v>3000000</v>
      </c>
    </row>
    <row r="4" spans="1:4">
      <c r="A4" s="4" t="s">
        <v>546</v>
      </c>
      <c r="C4" s="7" t="n">
        <v>3000000</v>
      </c>
    </row>
    <row r="5" spans="1:4">
      <c r="A5" s="4" t="s">
        <v>361</v>
      </c>
      <c r="B5" s="4" t="s">
        <v>402</v>
      </c>
    </row>
    <row r="6" spans="1:4">
      <c r="A6" s="4" t="s">
        <v>547</v>
      </c>
      <c r="B6" s="7" t="n">
        <v>500000</v>
      </c>
    </row>
    <row r="7" spans="1:4">
      <c r="A7" s="4" t="s">
        <v>130</v>
      </c>
      <c r="C7" s="7" t="n">
        <v>73972</v>
      </c>
      <c r="D7" s="7" t="n">
        <v>8836</v>
      </c>
    </row>
    <row r="8" spans="1:4">
      <c r="A8" s="4" t="s">
        <v>304</v>
      </c>
    </row>
    <row r="9" spans="1:4">
      <c r="A9" s="3" t="s">
        <v>347</v>
      </c>
    </row>
    <row r="10" spans="1:4">
      <c r="A10" s="4" t="s">
        <v>548</v>
      </c>
      <c r="B10" s="4" t="s">
        <v>549</v>
      </c>
    </row>
    <row r="11" spans="1:4">
      <c r="A11" s="4" t="s">
        <v>283</v>
      </c>
      <c r="B11" s="7" t="n">
        <v>0</v>
      </c>
    </row>
    <row r="12" spans="1:4">
      <c r="A12" s="4" t="s">
        <v>550</v>
      </c>
    </row>
    <row r="13" spans="1:4">
      <c r="A13" s="3" t="s">
        <v>347</v>
      </c>
    </row>
    <row r="14" spans="1:4">
      <c r="A14" s="4" t="s">
        <v>551</v>
      </c>
      <c r="B14" s="4" t="s">
        <v>402</v>
      </c>
    </row>
    <row r="15" spans="1:4">
      <c r="A15" s="4" t="s">
        <v>552</v>
      </c>
      <c r="B15" s="7" t="n">
        <v>1000000</v>
      </c>
    </row>
    <row r="16" spans="1:4">
      <c r="A16" s="4" t="s">
        <v>553</v>
      </c>
    </row>
    <row r="17" spans="1:4">
      <c r="A17" s="3" t="s">
        <v>347</v>
      </c>
    </row>
    <row r="18" spans="1:4">
      <c r="A18" s="4" t="s">
        <v>551</v>
      </c>
      <c r="B18" s="4" t="s">
        <v>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80"/>
    <col customWidth="1" max="6" min="6" width="21"/>
    <col customWidth="1" max="7" min="7" width="21"/>
    <col customWidth="1" max="8" min="8" width="21"/>
    <col customWidth="1" max="9" min="9" width="21"/>
    <col customWidth="1" max="10" min="10" width="21"/>
  </cols>
  <sheetData>
    <row r="1" spans="1:10">
      <c r="A1" s="1" t="s">
        <v>554</v>
      </c>
      <c r="B1" s="2" t="s">
        <v>555</v>
      </c>
      <c r="C1" s="2" t="s">
        <v>556</v>
      </c>
      <c r="D1" s="2" t="s">
        <v>557</v>
      </c>
      <c r="E1" s="2" t="s">
        <v>558</v>
      </c>
      <c r="F1" s="2" t="s">
        <v>378</v>
      </c>
      <c r="G1" s="2" t="s">
        <v>379</v>
      </c>
      <c r="H1" s="2" t="s">
        <v>380</v>
      </c>
      <c r="I1" s="2" t="s">
        <v>559</v>
      </c>
      <c r="J1" s="2" t="s">
        <v>461</v>
      </c>
    </row>
    <row r="2" spans="1:10">
      <c r="A2" s="4" t="s">
        <v>560</v>
      </c>
    </row>
    <row r="3" spans="1:10">
      <c r="A3" s="3" t="s">
        <v>561</v>
      </c>
    </row>
    <row r="4" spans="1:10">
      <c r="A4" s="4" t="s">
        <v>562</v>
      </c>
      <c r="B4" s="7" t="n">
        <v>3000000</v>
      </c>
    </row>
    <row r="5" spans="1:10">
      <c r="A5" s="4" t="s">
        <v>538</v>
      </c>
      <c r="B5" s="5" t="n">
        <v>2700000</v>
      </c>
    </row>
    <row r="6" spans="1:10">
      <c r="A6" s="4" t="s">
        <v>515</v>
      </c>
    </row>
    <row r="7" spans="1:10">
      <c r="A7" s="3" t="s">
        <v>561</v>
      </c>
    </row>
    <row r="8" spans="1:10">
      <c r="A8" s="4" t="s">
        <v>130</v>
      </c>
      <c r="E8" s="7" t="n">
        <v>24657</v>
      </c>
      <c r="G8" s="7" t="n">
        <v>149775</v>
      </c>
    </row>
    <row r="9" spans="1:10">
      <c r="A9" s="4" t="s">
        <v>360</v>
      </c>
      <c r="D9" s="7" t="n">
        <v>6000000</v>
      </c>
    </row>
    <row r="10" spans="1:10">
      <c r="A10" s="4" t="s">
        <v>128</v>
      </c>
    </row>
    <row r="11" spans="1:10">
      <c r="A11" s="3" t="s">
        <v>561</v>
      </c>
    </row>
    <row r="12" spans="1:10">
      <c r="A12" s="4" t="s">
        <v>538</v>
      </c>
      <c r="E12" s="5" t="n">
        <v>1000000</v>
      </c>
      <c r="I12" s="7" t="n">
        <v>2000000</v>
      </c>
    </row>
    <row r="13" spans="1:10">
      <c r="A13" s="4" t="s">
        <v>532</v>
      </c>
      <c r="B13" s="7" t="n">
        <v>2000000</v>
      </c>
      <c r="H13" s="7" t="n">
        <v>2000000</v>
      </c>
    </row>
    <row r="14" spans="1:10">
      <c r="A14" s="4" t="s">
        <v>361</v>
      </c>
      <c r="C14" s="4" t="s">
        <v>402</v>
      </c>
      <c r="D14" s="4" t="s">
        <v>402</v>
      </c>
    </row>
    <row r="15" spans="1:10">
      <c r="A15" s="4" t="s">
        <v>529</v>
      </c>
      <c r="C15" s="5" t="n">
        <v>75</v>
      </c>
      <c r="D15" s="5" t="n">
        <v>75</v>
      </c>
    </row>
    <row r="16" spans="1:10">
      <c r="A16" s="4" t="s">
        <v>386</v>
      </c>
      <c r="C16" s="7" t="n">
        <v>5</v>
      </c>
      <c r="D16" s="7" t="n">
        <v>5</v>
      </c>
    </row>
    <row r="17" spans="1:10">
      <c r="A17" s="4" t="s">
        <v>404</v>
      </c>
      <c r="E17" s="5" t="n">
        <v>96000</v>
      </c>
    </row>
    <row r="18" spans="1:10">
      <c r="A18" s="4" t="s">
        <v>130</v>
      </c>
      <c r="F18" s="7" t="n">
        <v>302274</v>
      </c>
    </row>
    <row r="19" spans="1:10">
      <c r="A19" s="4" t="s">
        <v>360</v>
      </c>
      <c r="C19" s="7" t="n">
        <v>3000000</v>
      </c>
      <c r="D19" s="7" t="n">
        <v>3000000</v>
      </c>
      <c r="I19" s="5" t="n">
        <v>6000000</v>
      </c>
    </row>
    <row r="20" spans="1:10">
      <c r="A20" s="4" t="s">
        <v>563</v>
      </c>
      <c r="E20" s="5" t="n">
        <v>3000000</v>
      </c>
      <c r="I20" s="7" t="n">
        <v>3000000</v>
      </c>
    </row>
    <row r="21" spans="1:10">
      <c r="A21" s="4" t="s">
        <v>528</v>
      </c>
      <c r="D21" s="7" t="n">
        <v>54000000</v>
      </c>
      <c r="E21" s="5" t="n">
        <v>54000000</v>
      </c>
    </row>
    <row r="22" spans="1:10">
      <c r="A22" s="4" t="s">
        <v>564</v>
      </c>
    </row>
    <row r="23" spans="1:10">
      <c r="A23" s="3" t="s">
        <v>561</v>
      </c>
    </row>
    <row r="24" spans="1:10">
      <c r="A24" s="4" t="s">
        <v>538</v>
      </c>
      <c r="E24" s="7" t="n">
        <v>1000000</v>
      </c>
    </row>
    <row r="25" spans="1:10">
      <c r="A25" s="4" t="s">
        <v>468</v>
      </c>
    </row>
    <row r="26" spans="1:10">
      <c r="A26" s="3" t="s">
        <v>561</v>
      </c>
    </row>
    <row r="27" spans="1:10">
      <c r="A27" s="4" t="s">
        <v>469</v>
      </c>
      <c r="E27" s="4" t="s">
        <v>470</v>
      </c>
      <c r="H27" s="4" t="s">
        <v>470</v>
      </c>
    </row>
    <row r="28" spans="1:10">
      <c r="A28" s="4" t="s">
        <v>404</v>
      </c>
      <c r="E28" s="7" t="n">
        <v>62925</v>
      </c>
    </row>
    <row r="29" spans="1:10">
      <c r="A29" s="4" t="s">
        <v>130</v>
      </c>
      <c r="E29" s="7" t="n">
        <v>138904</v>
      </c>
    </row>
    <row r="30" spans="1:10">
      <c r="A30" s="4" t="s">
        <v>522</v>
      </c>
      <c r="E30" s="4" t="s">
        <v>565</v>
      </c>
    </row>
    <row r="31" spans="1:10">
      <c r="A31" s="4" t="s">
        <v>398</v>
      </c>
      <c r="E31" s="5" t="n">
        <v>100000</v>
      </c>
    </row>
    <row r="32" spans="1:10">
      <c r="A32" s="4" t="s">
        <v>566</v>
      </c>
      <c r="E32" s="7" t="n">
        <v>3000000</v>
      </c>
    </row>
    <row r="33" spans="1:10">
      <c r="A33" s="4" t="s">
        <v>567</v>
      </c>
    </row>
    <row r="34" spans="1:10">
      <c r="A34" s="3" t="s">
        <v>561</v>
      </c>
    </row>
    <row r="35" spans="1:10">
      <c r="A35" s="4" t="s">
        <v>360</v>
      </c>
      <c r="J35" s="7" t="n">
        <v>14750000</v>
      </c>
    </row>
    <row r="36" spans="1:10">
      <c r="A36" s="4" t="s">
        <v>568</v>
      </c>
    </row>
    <row r="37" spans="1:10">
      <c r="A37" s="3" t="s">
        <v>561</v>
      </c>
    </row>
    <row r="38" spans="1:10">
      <c r="A38" s="4" t="s">
        <v>538</v>
      </c>
      <c r="E38" s="7" t="n">
        <v>5050000</v>
      </c>
    </row>
    <row r="39" spans="1:10">
      <c r="A39" s="4" t="s">
        <v>361</v>
      </c>
      <c r="B39" s="4" t="s">
        <v>402</v>
      </c>
    </row>
    <row r="40" spans="1:10">
      <c r="A40" s="4" t="s">
        <v>469</v>
      </c>
      <c r="B40" s="4" t="s">
        <v>470</v>
      </c>
    </row>
    <row r="41" spans="1:10">
      <c r="A41" s="4" t="s">
        <v>529</v>
      </c>
      <c r="B41" s="5" t="n">
        <v>75</v>
      </c>
    </row>
    <row r="42" spans="1:10">
      <c r="A42" s="4" t="s">
        <v>386</v>
      </c>
      <c r="B42" s="9" t="n">
        <v>4.41</v>
      </c>
    </row>
    <row r="43" spans="1:10">
      <c r="A43" s="4" t="s">
        <v>569</v>
      </c>
    </row>
    <row r="44" spans="1:10">
      <c r="A44" s="3" t="s">
        <v>561</v>
      </c>
    </row>
    <row r="45" spans="1:10">
      <c r="A45" s="4" t="s">
        <v>538</v>
      </c>
      <c r="C45" s="7"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16</v>
      </c>
    </row>
    <row r="3" spans="1:2">
      <c r="A3" s="3" t="s">
        <v>561</v>
      </c>
    </row>
    <row r="4" spans="1:2">
      <c r="A4" s="4" t="s">
        <v>372</v>
      </c>
      <c r="B4" s="7" t="n">
        <v>1</v>
      </c>
    </row>
    <row r="5" spans="1:2">
      <c r="A5" s="4" t="s">
        <v>361</v>
      </c>
      <c r="B5" s="4" t="s">
        <v>402</v>
      </c>
    </row>
    <row r="6" spans="1:2">
      <c r="A6" s="4" t="s">
        <v>389</v>
      </c>
      <c r="B6" s="4" t="s">
        <v>5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80"/>
    <col customWidth="1" max="5" min="5" width="24"/>
    <col customWidth="1" max="6" min="6" width="37"/>
    <col customWidth="1" max="7" min="7" width="20"/>
    <col customWidth="1" max="8" min="8" width="20"/>
  </cols>
  <sheetData>
    <row r="1" spans="1:8">
      <c r="A1" s="1" t="s">
        <v>572</v>
      </c>
      <c r="B1" s="2" t="s">
        <v>573</v>
      </c>
      <c r="C1" s="2" t="s">
        <v>574</v>
      </c>
      <c r="D1" s="2" t="s">
        <v>575</v>
      </c>
      <c r="E1" s="2" t="s">
        <v>576</v>
      </c>
      <c r="F1" s="2" t="s">
        <v>577</v>
      </c>
      <c r="G1" s="2" t="s">
        <v>578</v>
      </c>
      <c r="H1" s="2" t="s">
        <v>579</v>
      </c>
    </row>
    <row r="2" spans="1:8">
      <c r="A2" s="3" t="s">
        <v>580</v>
      </c>
    </row>
    <row r="3" spans="1:8">
      <c r="A3" s="4" t="s">
        <v>581</v>
      </c>
      <c r="D3" s="4" t="s">
        <v>582</v>
      </c>
    </row>
    <row r="4" spans="1:8">
      <c r="A4" s="4" t="s">
        <v>583</v>
      </c>
      <c r="B4" s="11" t="n">
        <v>0.5</v>
      </c>
      <c r="C4" s="11" t="n">
        <v>0.16666</v>
      </c>
      <c r="D4" s="11" t="n">
        <v>0.08333</v>
      </c>
    </row>
    <row r="5" spans="1:8">
      <c r="A5" s="4" t="s">
        <v>584</v>
      </c>
      <c r="D5" s="5" t="n">
        <v>75000000</v>
      </c>
      <c r="F5" s="5" t="n">
        <v>75000000</v>
      </c>
      <c r="G5" s="5" t="n">
        <v>75000000</v>
      </c>
      <c r="H5" s="5" t="n">
        <v>150000000</v>
      </c>
    </row>
    <row r="6" spans="1:8">
      <c r="A6" s="4" t="s">
        <v>585</v>
      </c>
      <c r="D6" s="8" t="n">
        <v>0.0001</v>
      </c>
      <c r="F6" s="8" t="n">
        <v>0.0001</v>
      </c>
    </row>
    <row r="7" spans="1:8">
      <c r="A7" s="4" t="s">
        <v>586</v>
      </c>
      <c r="D7" s="8" t="n">
        <v>0.0001</v>
      </c>
      <c r="F7" s="8" t="n">
        <v>0.0001</v>
      </c>
    </row>
    <row r="8" spans="1:8">
      <c r="A8" s="4" t="s">
        <v>64</v>
      </c>
      <c r="D8" s="5" t="n">
        <v>24984166</v>
      </c>
      <c r="F8" s="5" t="n">
        <v>24984166</v>
      </c>
    </row>
    <row r="9" spans="1:8">
      <c r="A9" s="4" t="s">
        <v>587</v>
      </c>
      <c r="D9" s="5" t="n">
        <v>120000</v>
      </c>
    </row>
    <row r="10" spans="1:8">
      <c r="A10" s="4" t="s">
        <v>588</v>
      </c>
      <c r="D10" s="9" t="n">
        <v>3.52</v>
      </c>
    </row>
    <row r="11" spans="1:8">
      <c r="A11" s="4" t="s">
        <v>589</v>
      </c>
      <c r="D11" s="4" t="s">
        <v>590</v>
      </c>
    </row>
    <row r="12" spans="1:8">
      <c r="A12" s="4" t="s">
        <v>591</v>
      </c>
      <c r="D12" s="5" t="n">
        <v>2</v>
      </c>
    </row>
    <row r="13" spans="1:8">
      <c r="A13" s="4" t="s">
        <v>592</v>
      </c>
      <c r="D13" s="4" t="s">
        <v>593</v>
      </c>
    </row>
    <row r="14" spans="1:8">
      <c r="A14" s="4" t="s">
        <v>594</v>
      </c>
      <c r="D14" s="7" t="n">
        <v>103904</v>
      </c>
      <c r="F14" s="7" t="n">
        <v>208496</v>
      </c>
    </row>
    <row r="15" spans="1:8">
      <c r="A15" s="4" t="s">
        <v>595</v>
      </c>
      <c r="D15" s="7" t="n">
        <v>0</v>
      </c>
      <c r="E15" s="7" t="n">
        <v>0</v>
      </c>
    </row>
    <row r="16" spans="1:8">
      <c r="A16" s="4" t="s">
        <v>596</v>
      </c>
    </row>
    <row r="17" spans="1:8">
      <c r="A17" s="3" t="s">
        <v>580</v>
      </c>
    </row>
    <row r="18" spans="1:8">
      <c r="A18" s="4" t="s">
        <v>597</v>
      </c>
      <c r="C18" s="5" t="n">
        <v>450000</v>
      </c>
    </row>
    <row r="19" spans="1:8">
      <c r="A19" s="4" t="s">
        <v>598</v>
      </c>
    </row>
    <row r="20" spans="1:8">
      <c r="A20" s="3" t="s">
        <v>580</v>
      </c>
    </row>
    <row r="21" spans="1:8">
      <c r="A21" s="4" t="s">
        <v>586</v>
      </c>
      <c r="D21" s="8" t="n">
        <v>0.0001</v>
      </c>
    </row>
    <row r="22" spans="1:8">
      <c r="A22" s="4" t="s">
        <v>64</v>
      </c>
      <c r="D22" s="5" t="n">
        <v>7223145</v>
      </c>
    </row>
    <row r="23" spans="1:8">
      <c r="A23" s="4" t="s">
        <v>599</v>
      </c>
    </row>
    <row r="24" spans="1:8">
      <c r="A24" s="3" t="s">
        <v>580</v>
      </c>
    </row>
    <row r="25" spans="1:8">
      <c r="A25" s="4" t="s">
        <v>529</v>
      </c>
      <c r="D25" s="5" t="n">
        <v>20</v>
      </c>
    </row>
    <row r="26" spans="1:8">
      <c r="A26" s="4" t="s">
        <v>600</v>
      </c>
    </row>
    <row r="27" spans="1:8">
      <c r="A27" s="3" t="s">
        <v>580</v>
      </c>
    </row>
    <row r="28" spans="1:8">
      <c r="A28" s="4" t="s">
        <v>586</v>
      </c>
      <c r="D28" s="8" t="n">
        <v>0.0001</v>
      </c>
    </row>
    <row r="29" spans="1:8">
      <c r="A29" s="4" t="s">
        <v>64</v>
      </c>
      <c r="D29" s="5" t="n">
        <v>8427004</v>
      </c>
    </row>
    <row r="30" spans="1:8">
      <c r="A30" s="4" t="s">
        <v>601</v>
      </c>
      <c r="D30" s="4" t="s">
        <v>486</v>
      </c>
    </row>
    <row r="31" spans="1:8">
      <c r="A31" s="4" t="s">
        <v>602</v>
      </c>
    </row>
    <row r="32" spans="1:8">
      <c r="A32" s="3" t="s">
        <v>580</v>
      </c>
    </row>
    <row r="33" spans="1:8">
      <c r="A33" s="4" t="s">
        <v>603</v>
      </c>
      <c r="D33" s="9" t="n">
        <v>15.12</v>
      </c>
    </row>
    <row r="34" spans="1:8">
      <c r="A34" s="4" t="s">
        <v>604</v>
      </c>
    </row>
    <row r="35" spans="1:8">
      <c r="A35" s="3" t="s">
        <v>580</v>
      </c>
    </row>
    <row r="36" spans="1:8">
      <c r="A36" s="4" t="s">
        <v>581</v>
      </c>
      <c r="D36" s="4" t="s">
        <v>605</v>
      </c>
    </row>
    <row r="37" spans="1:8">
      <c r="A37" s="4" t="s">
        <v>606</v>
      </c>
    </row>
    <row r="38" spans="1:8">
      <c r="A38" s="3" t="s">
        <v>580</v>
      </c>
    </row>
    <row r="39" spans="1:8">
      <c r="A39" s="4" t="s">
        <v>581</v>
      </c>
      <c r="D39" s="4" t="s">
        <v>607</v>
      </c>
    </row>
    <row r="40" spans="1:8">
      <c r="A40" s="4" t="s">
        <v>608</v>
      </c>
    </row>
    <row r="41" spans="1:8">
      <c r="A41" s="3" t="s">
        <v>580</v>
      </c>
    </row>
    <row r="42" spans="1:8">
      <c r="A42" s="4" t="s">
        <v>597</v>
      </c>
      <c r="C42" s="5" t="n">
        <v>450000</v>
      </c>
    </row>
    <row r="43" spans="1:8">
      <c r="A43" s="4" t="s">
        <v>609</v>
      </c>
      <c r="D43" s="5" t="n">
        <v>200000</v>
      </c>
    </row>
    <row r="44" spans="1:8">
      <c r="A44" s="4" t="s">
        <v>610</v>
      </c>
    </row>
    <row r="45" spans="1:8">
      <c r="A45" s="3" t="s">
        <v>580</v>
      </c>
    </row>
    <row r="46" spans="1:8">
      <c r="A46" s="4" t="s">
        <v>611</v>
      </c>
      <c r="D46" s="4" t="s">
        <v>612</v>
      </c>
    </row>
    <row r="47" spans="1:8">
      <c r="A47" s="4" t="s">
        <v>613</v>
      </c>
      <c r="C47" s="5" t="n">
        <v>83333</v>
      </c>
    </row>
    <row r="48" spans="1:8">
      <c r="A48" s="4" t="s">
        <v>614</v>
      </c>
      <c r="C48" s="7" t="n">
        <v>2000000</v>
      </c>
    </row>
    <row r="49" spans="1:8">
      <c r="A49" s="4" t="s">
        <v>615</v>
      </c>
    </row>
    <row r="50" spans="1:8">
      <c r="A50" s="3" t="s">
        <v>580</v>
      </c>
    </row>
    <row r="51" spans="1:8">
      <c r="A51" s="4" t="s">
        <v>616</v>
      </c>
      <c r="D51" s="4" t="s">
        <v>402</v>
      </c>
    </row>
    <row r="52" spans="1:8">
      <c r="A52" s="4" t="s">
        <v>617</v>
      </c>
      <c r="D52" s="4" t="s">
        <v>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513</v>
      </c>
    </row>
    <row r="2" spans="1:2">
      <c r="A2" s="3" t="s">
        <v>620</v>
      </c>
    </row>
    <row r="3" spans="1:2">
      <c r="A3" s="4" t="s">
        <v>621</v>
      </c>
      <c r="B3" s="5" t="n">
        <v>15650149</v>
      </c>
    </row>
    <row r="4" spans="1:2">
      <c r="A4" s="4" t="s">
        <v>622</v>
      </c>
      <c r="B4" s="7" t="n">
        <v>144462918</v>
      </c>
    </row>
    <row r="5" spans="1:2">
      <c r="A5" s="4" t="s">
        <v>600</v>
      </c>
    </row>
    <row r="6" spans="1:2">
      <c r="A6" s="3" t="s">
        <v>620</v>
      </c>
    </row>
    <row r="7" spans="1:2">
      <c r="A7" s="4" t="s">
        <v>621</v>
      </c>
      <c r="B7" s="5" t="n">
        <v>8427004</v>
      </c>
    </row>
    <row r="8" spans="1:2">
      <c r="A8" s="4" t="s">
        <v>623</v>
      </c>
      <c r="B8" s="7" t="n">
        <v>12</v>
      </c>
    </row>
    <row r="9" spans="1:2">
      <c r="A9" s="4" t="s">
        <v>622</v>
      </c>
      <c r="B9" s="7" t="n">
        <v>101124048</v>
      </c>
    </row>
    <row r="10" spans="1:2">
      <c r="A10" s="4" t="s">
        <v>598</v>
      </c>
    </row>
    <row r="11" spans="1:2">
      <c r="A11" s="3" t="s">
        <v>620</v>
      </c>
    </row>
    <row r="12" spans="1:2">
      <c r="A12" s="4" t="s">
        <v>621</v>
      </c>
      <c r="B12" s="5" t="n">
        <v>7223145</v>
      </c>
    </row>
    <row r="13" spans="1:2">
      <c r="A13" s="4" t="s">
        <v>623</v>
      </c>
      <c r="B13" s="7" t="n">
        <v>6</v>
      </c>
    </row>
    <row r="14" spans="1:2">
      <c r="A14" s="4" t="s">
        <v>622</v>
      </c>
      <c r="B14" s="7" t="n">
        <v>433388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2"/>
  </cols>
  <sheetData>
    <row r="1" spans="1:2">
      <c r="A1" s="1" t="s">
        <v>624</v>
      </c>
      <c r="B1" s="2" t="s">
        <v>1</v>
      </c>
    </row>
    <row r="2" spans="1:2">
      <c r="B2" s="2" t="s">
        <v>625</v>
      </c>
    </row>
    <row r="3" spans="1:2">
      <c r="A3" s="3" t="s">
        <v>168</v>
      </c>
    </row>
    <row r="4" spans="1:2">
      <c r="A4" s="4" t="s">
        <v>626</v>
      </c>
      <c r="B4" s="7" t="n">
        <v>1100000</v>
      </c>
    </row>
    <row r="5" spans="1:2">
      <c r="A5" s="4" t="s">
        <v>627</v>
      </c>
      <c r="B5" s="5" t="n">
        <v>1</v>
      </c>
    </row>
    <row r="6" spans="1:2">
      <c r="A6" s="4" t="s">
        <v>628</v>
      </c>
      <c r="B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5</v>
      </c>
    </row>
    <row r="3" spans="1:3">
      <c r="A3" s="3" t="s">
        <v>630</v>
      </c>
    </row>
    <row r="4" spans="1:3">
      <c r="A4" s="4" t="s">
        <v>631</v>
      </c>
      <c r="B4" s="7" t="n">
        <v>528105</v>
      </c>
      <c r="C4" s="7" t="n">
        <v>593816</v>
      </c>
    </row>
    <row r="5" spans="1:3">
      <c r="A5" s="4" t="s">
        <v>632</v>
      </c>
    </row>
    <row r="6" spans="1:3">
      <c r="A6" s="3" t="s">
        <v>630</v>
      </c>
    </row>
    <row r="7" spans="1:3">
      <c r="A7" s="4" t="s">
        <v>633</v>
      </c>
      <c r="B7" s="5" t="n">
        <v>1000000</v>
      </c>
    </row>
    <row r="8" spans="1:3">
      <c r="A8" s="4" t="s">
        <v>634</v>
      </c>
      <c r="B8" s="5" t="n">
        <v>4900000</v>
      </c>
    </row>
    <row r="9" spans="1:3">
      <c r="A9" s="4" t="s">
        <v>631</v>
      </c>
      <c r="B9" s="5" t="n">
        <v>100000</v>
      </c>
    </row>
    <row r="10" spans="1:3">
      <c r="A10" s="4" t="s">
        <v>635</v>
      </c>
      <c r="B10" s="5" t="n">
        <v>1600000</v>
      </c>
    </row>
    <row r="11" spans="1:3">
      <c r="A11" s="4" t="s">
        <v>636</v>
      </c>
    </row>
    <row r="12" spans="1:3">
      <c r="A12" s="3" t="s">
        <v>630</v>
      </c>
    </row>
    <row r="13" spans="1:3">
      <c r="A13" s="4" t="s">
        <v>637</v>
      </c>
      <c r="B13" s="7" t="n">
        <v>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8</v>
      </c>
      <c r="B1" s="2" t="s">
        <v>2</v>
      </c>
      <c r="C1" s="2" t="s">
        <v>25</v>
      </c>
    </row>
    <row r="2" spans="1:3">
      <c r="A2" s="3" t="s">
        <v>639</v>
      </c>
    </row>
    <row r="3" spans="1:3">
      <c r="A3" s="4" t="s">
        <v>47</v>
      </c>
      <c r="B3" s="7" t="n">
        <v>4643750</v>
      </c>
      <c r="C3" s="7" t="n">
        <v>4643750</v>
      </c>
    </row>
    <row r="4" spans="1:3">
      <c r="A4" s="4" t="s">
        <v>640</v>
      </c>
    </row>
    <row r="5" spans="1:3">
      <c r="A5" s="3" t="s">
        <v>639</v>
      </c>
    </row>
    <row r="6" spans="1:3">
      <c r="A6" s="4" t="s">
        <v>47</v>
      </c>
      <c r="B6" s="5" t="n">
        <v>825000</v>
      </c>
      <c r="C6" s="5" t="n">
        <v>825000</v>
      </c>
    </row>
    <row r="7" spans="1:3">
      <c r="A7" s="4" t="s">
        <v>641</v>
      </c>
    </row>
    <row r="8" spans="1:3">
      <c r="A8" s="3" t="s">
        <v>639</v>
      </c>
    </row>
    <row r="9" spans="1:3">
      <c r="A9" s="4" t="s">
        <v>47</v>
      </c>
      <c r="B9" s="5" t="n">
        <v>62500</v>
      </c>
      <c r="C9" s="5" t="n">
        <v>62500</v>
      </c>
    </row>
    <row r="10" spans="1:3">
      <c r="A10" s="4" t="s">
        <v>642</v>
      </c>
    </row>
    <row r="11" spans="1:3">
      <c r="A11" s="3" t="s">
        <v>639</v>
      </c>
    </row>
    <row r="12" spans="1:3">
      <c r="A12" s="4" t="s">
        <v>47</v>
      </c>
      <c r="B12" s="7" t="n">
        <v>3756250</v>
      </c>
      <c r="C12" s="7" t="n">
        <v>375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7"/>
  </cols>
  <sheetData>
    <row r="1" spans="1:2">
      <c r="A1" s="1" t="s">
        <v>122</v>
      </c>
      <c r="B1" s="2" t="s">
        <v>1</v>
      </c>
    </row>
    <row r="2" spans="1:2">
      <c r="B2" s="2" t="s">
        <v>123</v>
      </c>
    </row>
    <row r="3" spans="1:2">
      <c r="A3" s="4" t="s">
        <v>124</v>
      </c>
    </row>
    <row r="4" spans="1:2">
      <c r="A4" s="4" t="s">
        <v>125</v>
      </c>
      <c r="B4" s="7" t="n">
        <v>650000</v>
      </c>
    </row>
    <row r="5" spans="1:2">
      <c r="A5" s="4" t="s">
        <v>126</v>
      </c>
    </row>
    <row r="6" spans="1:2">
      <c r="A6" s="4" t="s">
        <v>127</v>
      </c>
      <c r="B6" s="5" t="n">
        <v>650000</v>
      </c>
    </row>
    <row r="7" spans="1:2">
      <c r="A7" s="4" t="s">
        <v>128</v>
      </c>
    </row>
    <row r="8" spans="1:2">
      <c r="A8" s="4" t="s">
        <v>129</v>
      </c>
      <c r="B8" s="5" t="n">
        <v>3050000</v>
      </c>
    </row>
    <row r="9" spans="1:2">
      <c r="A9" s="4" t="s">
        <v>130</v>
      </c>
      <c r="B9" s="7" t="n">
        <v>302274</v>
      </c>
    </row>
    <row r="10" spans="1:2">
      <c r="A10" s="4" t="s">
        <v>131</v>
      </c>
      <c r="B10" s="5" t="n">
        <v>6704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21"/>
    <col customWidth="1" max="3" min="3" width="56"/>
  </cols>
  <sheetData>
    <row r="1" spans="1:3">
      <c r="A1" s="1" t="s">
        <v>643</v>
      </c>
      <c r="B1" s="2" t="s">
        <v>237</v>
      </c>
      <c r="C1" s="2" t="s">
        <v>1</v>
      </c>
    </row>
    <row r="2" spans="1:3">
      <c r="B2" s="2" t="s">
        <v>644</v>
      </c>
      <c r="C2" s="2" t="s">
        <v>645</v>
      </c>
    </row>
    <row r="3" spans="1:3">
      <c r="A3" s="3" t="s">
        <v>639</v>
      </c>
    </row>
    <row r="4" spans="1:3">
      <c r="A4" s="4" t="s">
        <v>646</v>
      </c>
      <c r="C4" s="7" t="n">
        <v>15000000</v>
      </c>
    </row>
    <row r="5" spans="1:3">
      <c r="A5" s="4" t="s">
        <v>641</v>
      </c>
    </row>
    <row r="6" spans="1:3">
      <c r="A6" s="3" t="s">
        <v>639</v>
      </c>
    </row>
    <row r="7" spans="1:3">
      <c r="A7" s="4" t="s">
        <v>647</v>
      </c>
      <c r="C7" s="4" t="s">
        <v>303</v>
      </c>
    </row>
    <row r="8" spans="1:3">
      <c r="A8" s="4" t="s">
        <v>648</v>
      </c>
      <c r="C8" s="5" t="n">
        <v>100000</v>
      </c>
    </row>
    <row r="9" spans="1:3">
      <c r="A9" s="4" t="s">
        <v>649</v>
      </c>
    </row>
    <row r="10" spans="1:3">
      <c r="A10" s="3" t="s">
        <v>639</v>
      </c>
    </row>
    <row r="11" spans="1:3">
      <c r="A11" s="4" t="s">
        <v>650</v>
      </c>
      <c r="C11" s="4" t="s">
        <v>549</v>
      </c>
    </row>
    <row r="12" spans="1:3">
      <c r="A12" s="4" t="s">
        <v>647</v>
      </c>
      <c r="C12" s="4" t="s">
        <v>303</v>
      </c>
    </row>
    <row r="13" spans="1:3">
      <c r="A13" s="4" t="s">
        <v>651</v>
      </c>
      <c r="C13" s="5" t="n">
        <v>3</v>
      </c>
    </row>
    <row r="14" spans="1:3">
      <c r="A14" s="4" t="s">
        <v>652</v>
      </c>
      <c r="C14" s="5" t="n">
        <v>2</v>
      </c>
    </row>
    <row r="15" spans="1:3">
      <c r="A15" s="4" t="s">
        <v>653</v>
      </c>
    </row>
    <row r="16" spans="1:3">
      <c r="A16" s="3" t="s">
        <v>639</v>
      </c>
    </row>
    <row r="17" spans="1:3">
      <c r="A17" s="4" t="s">
        <v>654</v>
      </c>
      <c r="C17" s="7" t="n">
        <v>3756250</v>
      </c>
    </row>
    <row r="18" spans="1:3">
      <c r="A18" s="4" t="s">
        <v>655</v>
      </c>
    </row>
    <row r="19" spans="1:3">
      <c r="A19" s="3" t="s">
        <v>639</v>
      </c>
    </row>
    <row r="20" spans="1:3">
      <c r="A20" s="4" t="s">
        <v>656</v>
      </c>
      <c r="B20" s="7" t="n">
        <v>7512500</v>
      </c>
    </row>
    <row r="21" spans="1:3">
      <c r="A21" s="4" t="s">
        <v>657</v>
      </c>
    </row>
    <row r="22" spans="1:3">
      <c r="A22" s="3" t="s">
        <v>639</v>
      </c>
    </row>
    <row r="23" spans="1:3">
      <c r="A23" s="4" t="s">
        <v>650</v>
      </c>
      <c r="C23" s="4" t="s">
        <v>658</v>
      </c>
    </row>
    <row r="24" spans="1:3">
      <c r="A24" s="4" t="s">
        <v>659</v>
      </c>
    </row>
    <row r="25" spans="1:3">
      <c r="A25" s="3" t="s">
        <v>639</v>
      </c>
    </row>
    <row r="26" spans="1:3">
      <c r="A26" s="4" t="s">
        <v>660</v>
      </c>
      <c r="C26" s="5" t="n">
        <v>50000</v>
      </c>
    </row>
    <row r="27" spans="1:3">
      <c r="A27" s="4" t="s">
        <v>661</v>
      </c>
    </row>
    <row r="28" spans="1:3">
      <c r="A28" s="3" t="s">
        <v>639</v>
      </c>
    </row>
    <row r="29" spans="1:3">
      <c r="A29" s="4" t="s">
        <v>660</v>
      </c>
      <c r="C29" s="5" t="n">
        <v>50000</v>
      </c>
    </row>
    <row r="30" spans="1:3">
      <c r="A30" s="4" t="s">
        <v>662</v>
      </c>
    </row>
    <row r="31" spans="1:3">
      <c r="A31" s="3" t="s">
        <v>639</v>
      </c>
    </row>
    <row r="32" spans="1:3">
      <c r="A32" s="4" t="s">
        <v>650</v>
      </c>
      <c r="C32" s="4" t="s">
        <v>663</v>
      </c>
    </row>
    <row r="33" spans="1:3">
      <c r="A33" s="4" t="s">
        <v>664</v>
      </c>
      <c r="C33" s="7" t="n">
        <v>825000</v>
      </c>
    </row>
    <row r="34" spans="1:3">
      <c r="A34" s="4" t="s">
        <v>665</v>
      </c>
    </row>
    <row r="35" spans="1:3">
      <c r="A35" s="3" t="s">
        <v>639</v>
      </c>
    </row>
    <row r="36" spans="1:3">
      <c r="A36" s="4" t="s">
        <v>650</v>
      </c>
      <c r="C36" s="4" t="s">
        <v>666</v>
      </c>
    </row>
    <row r="37" spans="1:3">
      <c r="A37" s="4" t="s">
        <v>667</v>
      </c>
    </row>
    <row r="38" spans="1:3">
      <c r="A38" s="3" t="s">
        <v>639</v>
      </c>
    </row>
    <row r="39" spans="1:3">
      <c r="A39" s="4" t="s">
        <v>664</v>
      </c>
      <c r="C39" s="7" t="n">
        <v>4000000</v>
      </c>
    </row>
    <row r="40" spans="1:3">
      <c r="A40" s="4" t="s">
        <v>668</v>
      </c>
    </row>
    <row r="41" spans="1:3">
      <c r="A41" s="3" t="s">
        <v>639</v>
      </c>
    </row>
    <row r="42" spans="1:3">
      <c r="A42" s="4" t="s">
        <v>664</v>
      </c>
      <c r="C42" s="7" t="n">
        <v>35000000</v>
      </c>
    </row>
    <row r="43" spans="1:3">
      <c r="A43" s="4" t="s">
        <v>669</v>
      </c>
    </row>
    <row r="44" spans="1:3">
      <c r="A44" s="3" t="s">
        <v>639</v>
      </c>
    </row>
    <row r="45" spans="1:3">
      <c r="A45" s="4" t="s">
        <v>650</v>
      </c>
      <c r="C45" s="4" t="s">
        <v>670</v>
      </c>
    </row>
    <row r="46" spans="1:3">
      <c r="A46" s="4" t="s">
        <v>664</v>
      </c>
      <c r="C46" s="7" t="n">
        <v>3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71</v>
      </c>
      <c r="B1" s="2" t="s">
        <v>237</v>
      </c>
    </row>
    <row r="2" spans="1:2">
      <c r="B2" s="2" t="s">
        <v>672</v>
      </c>
    </row>
    <row r="3" spans="1:2">
      <c r="A3" s="3" t="s">
        <v>347</v>
      </c>
    </row>
    <row r="4" spans="1:2">
      <c r="A4" s="4" t="s">
        <v>673</v>
      </c>
      <c r="B4" s="7" t="n">
        <v>553072</v>
      </c>
    </row>
    <row r="5" spans="1:2">
      <c r="A5" s="4" t="s">
        <v>674</v>
      </c>
      <c r="B5" s="4" t="s">
        <v>675</v>
      </c>
    </row>
    <row r="6" spans="1:2">
      <c r="A6" s="4" t="s">
        <v>676</v>
      </c>
      <c r="B6" s="4" t="s">
        <v>476</v>
      </c>
    </row>
    <row r="7" spans="1:2">
      <c r="A7" s="4" t="s">
        <v>677</v>
      </c>
      <c r="B7" s="4" t="s">
        <v>549</v>
      </c>
    </row>
    <row r="8" spans="1:2">
      <c r="A8" s="4" t="s">
        <v>678</v>
      </c>
      <c r="B8" s="7" t="n">
        <v>0</v>
      </c>
    </row>
    <row r="9" spans="1:2">
      <c r="A9" s="4" t="s">
        <v>679</v>
      </c>
    </row>
    <row r="10" spans="1:2">
      <c r="A10" s="3" t="s">
        <v>347</v>
      </c>
    </row>
    <row r="11" spans="1:2">
      <c r="A11" s="4" t="s">
        <v>365</v>
      </c>
      <c r="B11" s="4"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35:00Z</dcterms:created>
  <dcterms:modified xmlns:dcterms="http://purl.org/dc/terms/" xmlns:xsi="http://www.w3.org/2001/XMLSchema-instance" xsi:type="dcterms:W3CDTF">2018-05-10T07:35:00Z</dcterms:modified>
</cp:coreProperties>
</file>